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of Interi" sheetId="8" state="visible" r:id="rId8"/>
    <sheet xmlns:r="http://schemas.openxmlformats.org/officeDocument/2006/relationships" name="Summary of Significant Accounti" sheetId="9" state="visible" r:id="rId9"/>
    <sheet xmlns:r="http://schemas.openxmlformats.org/officeDocument/2006/relationships" name="Allowance for Doubtful Accounts" sheetId="10" state="visible" r:id="rId10"/>
    <sheet xmlns:r="http://schemas.openxmlformats.org/officeDocument/2006/relationships" name="Property and Equipment, net"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Acquisitions" sheetId="14" state="visible" r:id="rId14"/>
    <sheet xmlns:r="http://schemas.openxmlformats.org/officeDocument/2006/relationships" name="Goodwill and Other Intangible A" sheetId="15" state="visible" r:id="rId15"/>
    <sheet xmlns:r="http://schemas.openxmlformats.org/officeDocument/2006/relationships" name="Other Non-Current Liabilities" sheetId="16" state="visible" r:id="rId16"/>
    <sheet xmlns:r="http://schemas.openxmlformats.org/officeDocument/2006/relationships" name="Line of Credit"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hanges in Accumulated Other Co" sheetId="20" state="visible" r:id="rId20"/>
    <sheet xmlns:r="http://schemas.openxmlformats.org/officeDocument/2006/relationships" name="Segment Information" sheetId="21" state="visible" r:id="rId21"/>
    <sheet xmlns:r="http://schemas.openxmlformats.org/officeDocument/2006/relationships" name="Guarantees" sheetId="22" state="visible" r:id="rId22"/>
    <sheet xmlns:r="http://schemas.openxmlformats.org/officeDocument/2006/relationships" name="Commitments and Contingencies" sheetId="23" state="visible" r:id="rId23"/>
    <sheet xmlns:r="http://schemas.openxmlformats.org/officeDocument/2006/relationships" name="Restructuring (Notes)" sheetId="24" state="visible" r:id="rId24"/>
    <sheet xmlns:r="http://schemas.openxmlformats.org/officeDocument/2006/relationships" name="Revenue (Note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Allowance for Doubtful Accoun31" sheetId="31" state="visible" r:id="rId31"/>
    <sheet xmlns:r="http://schemas.openxmlformats.org/officeDocument/2006/relationships" name="Property and Equipment, net (Ta" sheetId="32" state="visible" r:id="rId32"/>
    <sheet xmlns:r="http://schemas.openxmlformats.org/officeDocument/2006/relationships" name="Fair Value Measurements (Tables" sheetId="33" state="visible" r:id="rId33"/>
    <sheet xmlns:r="http://schemas.openxmlformats.org/officeDocument/2006/relationships" name="Goodwill and Other Intangible34" sheetId="34" state="visible" r:id="rId34"/>
    <sheet xmlns:r="http://schemas.openxmlformats.org/officeDocument/2006/relationships" name="Goodwill and Other Intangible35" sheetId="35" state="visible" r:id="rId35"/>
    <sheet xmlns:r="http://schemas.openxmlformats.org/officeDocument/2006/relationships" name="Goodwill and Other Intangible36" sheetId="36" state="visible" r:id="rId36"/>
    <sheet xmlns:r="http://schemas.openxmlformats.org/officeDocument/2006/relationships" name="Other Non-Current Liabilities (" sheetId="37" state="visible" r:id="rId37"/>
    <sheet xmlns:r="http://schemas.openxmlformats.org/officeDocument/2006/relationships" name="Other Non-Current Liabilities O" sheetId="38" state="visible" r:id="rId38"/>
    <sheet xmlns:r="http://schemas.openxmlformats.org/officeDocument/2006/relationships" name="Other Non-Current Liabilities39" sheetId="39" state="visible" r:id="rId39"/>
    <sheet xmlns:r="http://schemas.openxmlformats.org/officeDocument/2006/relationships" name="Stock-based Compensation (Table" sheetId="40" state="visible" r:id="rId40"/>
    <sheet xmlns:r="http://schemas.openxmlformats.org/officeDocument/2006/relationships" name="Changes in Accumulated Other 41" sheetId="41" state="visible" r:id="rId41"/>
    <sheet xmlns:r="http://schemas.openxmlformats.org/officeDocument/2006/relationships" name="Segment Information (Tables)" sheetId="42" state="visible" r:id="rId42"/>
    <sheet xmlns:r="http://schemas.openxmlformats.org/officeDocument/2006/relationships" name="Restructuring (Tables)" sheetId="43" state="visible" r:id="rId43"/>
    <sheet xmlns:r="http://schemas.openxmlformats.org/officeDocument/2006/relationships" name="Revenue (Tables)"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Allowance for Doubtful Accoun50" sheetId="50" state="visible" r:id="rId50"/>
    <sheet xmlns:r="http://schemas.openxmlformats.org/officeDocument/2006/relationships" name="Property and Equipment, Net - C" sheetId="51" state="visible" r:id="rId51"/>
    <sheet xmlns:r="http://schemas.openxmlformats.org/officeDocument/2006/relationships" name="Property and Equipment, Net - A" sheetId="52" state="visible" r:id="rId52"/>
    <sheet xmlns:r="http://schemas.openxmlformats.org/officeDocument/2006/relationships" name="Investments - Components of Com" sheetId="53" state="visible" r:id="rId53"/>
    <sheet xmlns:r="http://schemas.openxmlformats.org/officeDocument/2006/relationships" name="Investments - Additional Inform" sheetId="54" state="visible" r:id="rId54"/>
    <sheet xmlns:r="http://schemas.openxmlformats.org/officeDocument/2006/relationships" name="Fair Value Measurements - Level" sheetId="55" state="visible" r:id="rId55"/>
    <sheet xmlns:r="http://schemas.openxmlformats.org/officeDocument/2006/relationships" name="Fair Value Measurements - Recon" sheetId="56" state="visible" r:id="rId56"/>
    <sheet xmlns:r="http://schemas.openxmlformats.org/officeDocument/2006/relationships" name="Acquisitions - Additional Infor"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Goodwill and Other Intangible62" sheetId="62" state="visible" r:id="rId62"/>
    <sheet xmlns:r="http://schemas.openxmlformats.org/officeDocument/2006/relationships" name="Other Non-Current Liabilities -" sheetId="63" state="visible" r:id="rId63"/>
    <sheet xmlns:r="http://schemas.openxmlformats.org/officeDocument/2006/relationships" name="Other Non-Current Liabilities64" sheetId="64" state="visible" r:id="rId64"/>
    <sheet xmlns:r="http://schemas.openxmlformats.org/officeDocument/2006/relationships" name="Line of Credit - Additional Inf" sheetId="65" state="visible" r:id="rId65"/>
    <sheet xmlns:r="http://schemas.openxmlformats.org/officeDocument/2006/relationships" name="Stock-based Compensation - Addi" sheetId="66" state="visible" r:id="rId66"/>
    <sheet xmlns:r="http://schemas.openxmlformats.org/officeDocument/2006/relationships" name="Stock-based Compensation - Summ" sheetId="67" state="visible" r:id="rId67"/>
    <sheet xmlns:r="http://schemas.openxmlformats.org/officeDocument/2006/relationships" name="Stock-based Compensation - Rest" sheetId="68" state="visible" r:id="rId68"/>
    <sheet xmlns:r="http://schemas.openxmlformats.org/officeDocument/2006/relationships" name="Stock-based Compensation - Perf" sheetId="69" state="visible" r:id="rId69"/>
    <sheet xmlns:r="http://schemas.openxmlformats.org/officeDocument/2006/relationships" name="Income Taxes - Additional Infor" sheetId="70" state="visible" r:id="rId70"/>
    <sheet xmlns:r="http://schemas.openxmlformats.org/officeDocument/2006/relationships" name="Changes in Accumulated Other 71" sheetId="71" state="visible" r:id="rId71"/>
    <sheet xmlns:r="http://schemas.openxmlformats.org/officeDocument/2006/relationships" name="Segment Information - Revenue a" sheetId="72" state="visible" r:id="rId72"/>
    <sheet xmlns:r="http://schemas.openxmlformats.org/officeDocument/2006/relationships" name="Guarantees - Additional Informa" sheetId="73" state="visible" r:id="rId73"/>
    <sheet xmlns:r="http://schemas.openxmlformats.org/officeDocument/2006/relationships" name="Restructuring (Details)" sheetId="74" state="visible" r:id="rId74"/>
    <sheet xmlns:r="http://schemas.openxmlformats.org/officeDocument/2006/relationships" name="Revenue (Details)" sheetId="75" state="visible" r:id="rId75"/>
  </sheets>
  <definedNames/>
  <calcPr calcId="124519" fullCalcOnLoad="1"/>
</workbook>
</file>

<file path=xl/sharedStrings.xml><?xml version="1.0" encoding="utf-8"?>
<sst xmlns="http://schemas.openxmlformats.org/spreadsheetml/2006/main" uniqueCount="600">
  <si>
    <t>Document and Entity Information - shares</t>
  </si>
  <si>
    <t>3 Months Ended</t>
  </si>
  <si>
    <t>Mar. 31, 2018</t>
  </si>
  <si>
    <t>May 01,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HSII</t>
  </si>
  <si>
    <t>Entity Registrant Name</t>
  </si>
  <si>
    <t>HEIDRICK &amp; STRUGGLES INTERNATIONAL INC</t>
  </si>
  <si>
    <t>Entity Central Index Key</t>
  </si>
  <si>
    <t>Current Fiscal Year End Date</t>
  </si>
  <si>
    <t>--12-31</t>
  </si>
  <si>
    <t>Entity Filer Category</t>
  </si>
  <si>
    <t>Accelerated Filer</t>
  </si>
  <si>
    <t>Entity Common Stock, Shares Outstanding</t>
  </si>
  <si>
    <t>Condensed Consolidated Balance Sheets - USD ($)</t>
  </si>
  <si>
    <t>Jan. 01, 2018</t>
  </si>
  <si>
    <t>Dec. 31, 2017</t>
  </si>
  <si>
    <t>Mar. 31, 2017</t>
  </si>
  <si>
    <t>Dec. 31, 2016</t>
  </si>
  <si>
    <t>Current assets:</t>
  </si>
  <si>
    <t>Cash and cash equivalents</t>
  </si>
  <si>
    <t>Accounts receivable, net</t>
  </si>
  <si>
    <t>Prepaid expenses</t>
  </si>
  <si>
    <t>Other current assets</t>
  </si>
  <si>
    <t>Income taxes recoverable</t>
  </si>
  <si>
    <t>Total current assets</t>
  </si>
  <si>
    <t>Non-current assets:</t>
  </si>
  <si>
    <t>Property and equipment, net</t>
  </si>
  <si>
    <t>Assets designated for retirement and pension plans</t>
  </si>
  <si>
    <t>Investments</t>
  </si>
  <si>
    <t>Other non-current assets</t>
  </si>
  <si>
    <t>Goodwill</t>
  </si>
  <si>
    <t>Other intangible assets, net</t>
  </si>
  <si>
    <t>Deferred income taxes</t>
  </si>
  <si>
    <t>Total non-current assets</t>
  </si>
  <si>
    <t>Total assets</t>
  </si>
  <si>
    <t>Current liabilities:</t>
  </si>
  <si>
    <t>Accounts payable</t>
  </si>
  <si>
    <t>Accrued salaries and employee benefits</t>
  </si>
  <si>
    <t>Deferred revenue, net</t>
  </si>
  <si>
    <t>Other current liabilities</t>
  </si>
  <si>
    <t>Income taxes payable</t>
  </si>
  <si>
    <t>Total current liabilities</t>
  </si>
  <si>
    <t>Long-term Line of Credit</t>
  </si>
  <si>
    <t>Employee-related Liabilities, Non-current</t>
  </si>
  <si>
    <t>Non-current liabilities:</t>
  </si>
  <si>
    <t>Retirement and pension plans</t>
  </si>
  <si>
    <t>Other non-current liabilities</t>
  </si>
  <si>
    <t>Total non-current liabilities</t>
  </si>
  <si>
    <t>Total liabilities</t>
  </si>
  <si>
    <t>Commitments and contingencies (Note 18)</t>
  </si>
  <si>
    <t xml:space="preserve"> </t>
  </si>
  <si>
    <t>Stockholders’ equity:</t>
  </si>
  <si>
    <t>Preferred stock, $0.01 par value, 10,000,000 shares authorized, no shares issued at March 31, 2017 and December 31, 2016</t>
  </si>
  <si>
    <t>Common stock, $0.01 par value, 100,000,000 shares authorized, 19,585,777 shares issued, 18,731,898 and 18,578,176 shares outstanding at March 31, 2017 and December 31, 2016, respectively</t>
  </si>
  <si>
    <t>Treasury stock at cost, 853,879 and 1,007,601 shares at March 31, 2017 and December 31, 2016, respectively</t>
  </si>
  <si>
    <t>Additional paid in capital</t>
  </si>
  <si>
    <t>Retained earnings</t>
  </si>
  <si>
    <t>Accumulated other comprehensive income</t>
  </si>
  <si>
    <t>Total stockholders’ equity</t>
  </si>
  <si>
    <t>Total liabilities and stockholders’ equity</t>
  </si>
  <si>
    <t>Condensed Consolidated Balance Sheets (Parenthetical) - $ / shares</t>
  </si>
  <si>
    <t>Statement of Financial Position [Abstract]</t>
  </si>
  <si>
    <t>Preferred stock, par value (in USD per share)</t>
  </si>
  <si>
    <t>Preferred stock, shares authorized</t>
  </si>
  <si>
    <t>Preferred stock, shares issued</t>
  </si>
  <si>
    <t>Common stock, par value (in USD per share)</t>
  </si>
  <si>
    <t>Common stock, shares authorized</t>
  </si>
  <si>
    <t>Common stock, shares issued</t>
  </si>
  <si>
    <t>Common stock, shares outstanding</t>
  </si>
  <si>
    <t>Treasury stock, shares</t>
  </si>
  <si>
    <t>Condensed Consolidated Statements of Comprehensive Income (Unaudited) - USD ($) shares in Thousands, $ in Thousands</t>
  </si>
  <si>
    <t>Revenue:</t>
  </si>
  <si>
    <t>Revenue before reimbursements (net revenue)</t>
  </si>
  <si>
    <t>Reimbursements</t>
  </si>
  <si>
    <t>Total revenue</t>
  </si>
  <si>
    <t>Operating expenses:</t>
  </si>
  <si>
    <t>Salaries and employee benefits</t>
  </si>
  <si>
    <t>General and administrative expenses</t>
  </si>
  <si>
    <t>Reimbursed expenses</t>
  </si>
  <si>
    <t>Total operating expenses</t>
  </si>
  <si>
    <t>Operating income</t>
  </si>
  <si>
    <t>Non-operating income (expense):</t>
  </si>
  <si>
    <t>Interest, net</t>
  </si>
  <si>
    <t>Other, net</t>
  </si>
  <si>
    <t>Net non-operating income (expense)</t>
  </si>
  <si>
    <t>Income before income taxes</t>
  </si>
  <si>
    <t>Provision for income taxes</t>
  </si>
  <si>
    <t>Net income</t>
  </si>
  <si>
    <t>Other comprehensive income, net of tax:</t>
  </si>
  <si>
    <t>Foreign currency translation adjustment</t>
  </si>
  <si>
    <t>Net unrealized gain on available-for-sale investments</t>
  </si>
  <si>
    <t>Other comprehensive income, net of tax</t>
  </si>
  <si>
    <t>Comprehensive income</t>
  </si>
  <si>
    <t>Basic weighted average common shares outstanding (in shares)</t>
  </si>
  <si>
    <t>Diluted weighted average common shares outstanding (in shares)</t>
  </si>
  <si>
    <t>Basic net income per common share (in USD per share)</t>
  </si>
  <si>
    <t>Diluted net income per common share (in USD per share)</t>
  </si>
  <si>
    <t>Cash dividends paid per share (in USD per share)</t>
  </si>
  <si>
    <t>Condensed Consolidated Statement of Changes in Stockholders' Equity (Unaudited) - 3 months ended Mar. 31, 2018 - USD ($) $ in Thousands</t>
  </si>
  <si>
    <t>Total</t>
  </si>
  <si>
    <t>Common Stock [Member]</t>
  </si>
  <si>
    <t>Treasury Stock [Member]</t>
  </si>
  <si>
    <t>Additional Paid in Capital [Member]</t>
  </si>
  <si>
    <t>Retained Earnings [Member]</t>
  </si>
  <si>
    <t>Accumulated Other Comprehensive Income [Member]</t>
  </si>
  <si>
    <t>Beginning balance at Dec. 31, 2017</t>
  </si>
  <si>
    <t>Beginning balance, shares at Dec. 31, 2017</t>
  </si>
  <si>
    <t>Increase (Decrease) in Stockholders' Equity [Roll Forward]</t>
  </si>
  <si>
    <t>Adoption of New Accounting Pronouncements</t>
  </si>
  <si>
    <t>Treasury and common stock transactions:</t>
  </si>
  <si>
    <t>Stock-based compensation</t>
  </si>
  <si>
    <t>Vesting of equity, net of tax withholdings</t>
  </si>
  <si>
    <t>Vesting of equity, net of tax withholdings, shares</t>
  </si>
  <si>
    <t>Cash dividends declared ($0.13 per share)</t>
  </si>
  <si>
    <t>Dividend equivalents on restricted stock units</t>
  </si>
  <si>
    <t>Ending balance at Mar. 31, 2018</t>
  </si>
  <si>
    <t>Ending balance, shares at Mar. 31, 2018</t>
  </si>
  <si>
    <t>Condensed Consolidated Statement of Changes in Stockholders' Equity (Unaudited) (Parenthetical)</t>
  </si>
  <si>
    <t>Mar. 31, 2018$ / shares</t>
  </si>
  <si>
    <t>Cash dividends per share</t>
  </si>
  <si>
    <t>Condensed Consolidated Statements of Cash Flows (Unaudited) - USD ($) $ in Thousands</t>
  </si>
  <si>
    <t>Condensed Cash Flow Statements, Captions [Line Items]</t>
  </si>
  <si>
    <t>Total Cash, Cash Equivalents, and Restricted Cash</t>
  </si>
  <si>
    <t>Cash flows—operating activities:</t>
  </si>
  <si>
    <t>Adjustments to reconcile net income to net cash used in operating activities:</t>
  </si>
  <si>
    <t>Depreciation and amortization</t>
  </si>
  <si>
    <t>Stock-based compensation expense</t>
  </si>
  <si>
    <t>Accretion expense related to earnout payments</t>
  </si>
  <si>
    <t>Changes in assets and liabilities, net of effects of acquisitions:</t>
  </si>
  <si>
    <t>Accounts receivable</t>
  </si>
  <si>
    <t>Accrued expenses</t>
  </si>
  <si>
    <t>Changes in Restructuring Accrual</t>
  </si>
  <si>
    <t>Deferred revenue</t>
  </si>
  <si>
    <t>Income taxes payable, net</t>
  </si>
  <si>
    <t>Retirement and pension plan assets and liabilities</t>
  </si>
  <si>
    <t>Other assets and liabilities, net</t>
  </si>
  <si>
    <t>Net cash used in operating activities</t>
  </si>
  <si>
    <t>Cash flows—investing activities:</t>
  </si>
  <si>
    <t>Payments to Acquire Businesses, Gross</t>
  </si>
  <si>
    <t>Capital expenditures</t>
  </si>
  <si>
    <t>Purchases of available for sale investments</t>
  </si>
  <si>
    <t>Proceeds from sales of available for sale investments</t>
  </si>
  <si>
    <t>Net cash used in investing activities</t>
  </si>
  <si>
    <t>Proceeds from Lines of Credit</t>
  </si>
  <si>
    <t>Repayments of Lines of Credit</t>
  </si>
  <si>
    <t>Cash flows—financing activities:</t>
  </si>
  <si>
    <t>Cash dividends paid</t>
  </si>
  <si>
    <t>Payment of employee tax withholdings on equity transactions</t>
  </si>
  <si>
    <t>Acquisition earnout payments</t>
  </si>
  <si>
    <t>Net cash provided by (used in) financing activities</t>
  </si>
  <si>
    <t>Effect of exchange rates fluctuations on cash and cash equivalents</t>
  </si>
  <si>
    <t>Cash, Cash Equivalents, and Restricted Cash, Period Increase (Decrease)</t>
  </si>
  <si>
    <t>Cash and cash equivalents at end of period</t>
  </si>
  <si>
    <t>Basis of Presentation of Interim Financial Information</t>
  </si>
  <si>
    <t>Accounting Policies [Abstract]</t>
  </si>
  <si>
    <t>Basis of Presentation of Interim Financial Information The accompanying unaudited Condensed Consolidated Financial Statements of Heidrick &amp; Struggles International, Inc. and subsidiaries (the “Company”) have been prepared pursuant to the rules and regulations of the U.S. Securities and Exchange Commission (“SEC”). The preparation of financial statements in conformity with accounting principles generally accepted in the United States of America requires management to make estimates and assumptions that affect the reported amounts of assets, liabilities, revenue and expenses. Significant items subject to estimates and assumptions include revenue recognition, income taxes, interim effective tax rate and assessment of goodwill and other intangible assets for impairment. Estimates are subject to a degree of uncertainty and actual results could differ from these estimates. These financial statements and notes are to be read in conjunction with the Company’s Consolidated Financial Statements and Notes thereto included in the Company’s Annual Report on Form 10-K for the year ended December 31, 2017 , as filed with the SEC on March 13, 2018 .</t>
  </si>
  <si>
    <t>Summary of Significant Accounting Policies</t>
  </si>
  <si>
    <t>Summary of Significant Accounting Policies A complete listing of the Company’s significant accounting policies is discussed in Note 2, Summary of Significant Accounting Policies , in the Notes to Consolidated Financial Statements included in the Company’s Annual Report on Form 10-K for the year ended December 31, 2017 . Revenue Recognition As a result of the adoption of ASU 2014-09, Revenue from Contracts with Customers, the Company's accounting policy for revenue recognition has been updated. See Note 3 , Revenue. Restricted Cash The Company has lease agreements and business licenses with terms that require the Company to restrict cash through the termination dates of the agreements. Current and non-current restricted cash is included in Other current assets and Other non-current assets , respectively, in the Condensed Consolidated Balance Sheets. The following table provides a reconciliation of the cash and cash equivalents between the Condensed Consolidated Balance Sheets and the Condensed Consolidated Statement of Cash Flows as of March 31, 2018 and 2017 , and December 31, 2017 and 2016 : March 31, December 31, 2018 2017 2017 2016 Cash and cash equivalents $ 73,358 $ 68,329 $ 207,534 $ 165,011 Restricted cash included within other current assets 533 147 526 139 Restricted cash included within other non-current assets 104 430 102 419 Total cash, cash equivalents and restricted cash $ 73,995 $ 68,906 $ 208,162 $ 165,569 Reclassifications Certain prior year amounts have been recast as a result of the change in the Company's operating segments and adoption of ASU No. 2016-18, Statement of Cash Flows: Restricted Cash. The reclassifications had no impact on net income, net cash flows or stockholders' equity. Earnings per Common Share Basic earnings per common share is computed by dividing net income by weighted average common shares outstanding for the year. Diluted earnings per share reflect the potential dilution that could occur if securities or other contracts to issue common stock were exercised or converted. Common equivalent shares are excluded from the determination of diluted earnings per share in periods in which they have an anti-dilutive effect. The following table sets forth the computation of basic and diluted earnings per share: Three Months Ended 2018 2017 Net income $ 10,168 $ 650 Weighted average shares outstanding: Basic 18,826 18,628 Effect of dilutive securities: Restricted stock units 346 431 Performance stock units 149 160 Diluted 19,321 19,219 Basic earnings per share $ 0.54 $ 0.03 Diluted earnings per share $ 0.53 $ 0.03 Recently Issued Financial Accounting Standards In February 2018, the Financial Accounting Standards Board ("FASB") issued Accounting Standards Update ("ASU") No. 2018-02, Income Statement - Reporting Comprehensive Income, intended to improve the usefulness of information reported as a result of the Tax Cuts and Jobs Act. The new guidance allows a reclassification from accumulated other comprehensive income to retained earnings for stranded tax effects resulting from the Tax Cuts and Jobs Act. ASU 2018-02 is effective for interim and annual periods beginning after December 15, 2018, with early adoption permitted. The Company is currently evaluating the impact of this accounting guidance. The effect is not known or reasonably estimable at this time. In February 2016, the FASB issued ASU No. 2016-02, Leases, intended to improve financial reporting about leasing transactions. The new guidance will require entities that lease assets to recognize on their balance sheets the assets and liabilities for the rights and obligations created by those leases and to disclose key information about the leasing arrangements. ASU 2016-02 is effective for interim and annual periods beginning after December 15, 2018, with early adoption permitted. The guidance requires lessees and lessors to recognize and measure leases at the beginning of the earliest period presented using a modified retrospective approach. The Company is currently evaluating the impact of this accounting guidance. The effect is not known or reasonably estimable at this time. Recently Adopted Financial Accounting Standards On January 1, 2018, the Company adopted ASU No. 2017-09, Compensation - Stock Compensation, Scope of Modification Accounting, which is intended to provide clarity and reduce both diversity in practice, cost and complexity when implementing a change in the terms or conditions of a share-based payment award. ASU 2017-09 requires that an entity should account for the effects of a modification unless the fair value, vesting conditions, and whether the award is classified as a liability instrument or an equity instrument remain unchanged in the modification. The adoption of this guidance did not have an impact on the Company's financial statements. The future impact of this accounting guidance will be dependent on future modification events including the number of awards modified. On January 1, 2018, the Company adopted ASU No. 2017-07, Compensation - Retirement Benefits: Improving the Presentation of Net Periodic Pension Cost and Net Periodic Post-retirement Benefit Cost, which is intended to improve the consistency, transparency and usefulness of net benefit cost disclosures. ASU 2017-07 requires that an employer report the service cost component of net benefit cost in the same line item or items as other compensation costs arising from services rendered by the pertinent employees during the period. Additionally, the other components of net benefit costs are required to be presented in the income statement separately from the service cost component and outside a subtotal of income from operations. The adoption of this guidance did not have an impact on the Company's financial statements. On January 1, 2018, the Company adopted ASU No. 2016-18, Statement of Cash Flows: Restricted Cash, which requires that the statement of cash flows explain the change during the period in the total of cash, cash equivalents, and amounts generally described as restricted cash or restricted cash equivalents. Therefore, amounts generally described as restricted cash should be included with cash and cash equivalents when reconciling the beginning of period and end of period total amounts shown on the statement of cash flows. The adoption of this guidance increased the Company's beginning and ending balances of cash, cash equivalents and restricted cash in the Condensed Consolidated Statement of Cash Flows by approximately $0.6 million for each period presented. Changes in the Company's restricted cash balances between periods are immaterial. On January 1, 2018, the Company adopted ASU No. 2016-15, Statement of Cash Flows: Classification of Certain Cash Receipts and Cash Payments, which is intended to reduce diversity in practice as to how certain cash receipts and cash payments should be presented and classified. The adoption of this guidance did not have an impact on the Company's financial statements. On January 1, 2018, the Company adopted ASU 2016-01, Financial Instruments: Recognition and Measurement of Financial Assets and Financial Liabilities, which addresses certain aspects of recognition, measurement, presentation and disclosure of financial instruments including the recognition of unrealized changes in fair value within net income. The adoption of this guidance resulted in a reclassification of accumulated unrealized gains of approximately $6.1 million from accumulated other comprehensive income to retained earnings. The impact of the adoption of this guidance on the Company's Condensed Consolidated Statement of Comprehensive Income for the three months ended March 31, 2018, was not material. The comparative periods have not been restated and continue to be reported under the accounting standards in effect for those periods. On January 1, 2018, the Company adopted ASU No. 2014-09, Revenue from Contracts with Customers, using the modified retrospective method. The Company applied the guidance to all contracts that were not complete as of the adoption date. The guidance requires that an entity recognizes revenue to depict the transfer of promised goods or services to customers in an amount that reflects the consideration to which the Company expects to be entitled in exchange for these goods or services. The Company recognized the cumulative effect of initially applying the new guidance as an adjustment to the opening balance of retained earnings. The comparative periods have not been restated and continue to be reported under the accounting standards in effect for those periods. Impacts on Financial Statements of Recently Adopted Financial Accounting Standards The cumulative effect of the changes made to our Condensed Consolidated Balance Sheet as of January 1, 2018 as a result of the adoption of ASU 2014-09, Revenue from Contracts with Customers, and ASU 2016-01, Financial Instruments: Recognition and Measurement of Financial Assets and Financial Liabilities were as follows: December 31, ASU 2014-09 Adjustments ASU 2016-01 Adjustments January 1, Current assets Other current assets $ 11,620 $ 14,689 $ — $ 26,309 Total current assets 343,790 14,689 — 358,479 Non-current assets Deferred income taxes 35,402 (3,099 ) — 32,303 Total non-current assets 243,414 (3,099 ) — 240,315 Total assets $ 587,204 $ 11,590 $ — $ 598,794 Current liabilities Deferred revenue $ 31,272 $ (1,059 ) $ — $ 30,213 Other current liabilities 40,346 3,695 — 44,041 Total current liabilities 265,792 2,636 — 268,428 Total liabilities 374,499 2,636 — 377,135 Stockholders' equity Retained earnings (deficit) (716 ) 8,954 6,089 14,327 Accumulated other comprehensive income 13,315 — (6,089 ) 7,226 Total stockholders’ equity 212,705 8,954 — 221,659 Total liabilities and stockholders’ equity $ 587,204 $ 11,590 $ — $ 598,794 The impact of ASU 2014-09, Revenue from Contracts with Customers, on our Condensed Consolidated Balance Sheet as of March 31, 2018 was as follows: March 31, 2018 As Reported Balances Without Adoption of ASU 2014-09 Effect of Adoption Higher/(Lower) Current assets Other current assets $ 28,104 $ 12,523 $ 15,581 Total current assets 268,646 253,065 15,581 Non-current assets Deferred income taxes 32,691 35,790 (3,099 ) Total non-current assets 255,700 258,799 (3,099 ) Total assets $ 524,346 $ 511,864 $ 12,482 Current liabilities Accrued salaries and employee benefits $ 83,414 $ 81,690 $ 1,724 Deferred revenue 39,598 42,242 (2,644 ) Other current liabilities 39,499 35,804 3,695 Income taxes payable 8,300 8,072 228 Total current liabilities 180,385 177,382 3,003 Total liabilities 293,857 290,854 3,003 Stockholders' equity Retained earnings (deficit) 22,024 12,545 9,479 Total stockholders’ equity 230,489 221,010 9,479 Total liabilities and stockholders’ equity $ 524,346 $ 511,864 $ 12,482 The impact of ASU 2014-09, Revenue from Contracts with Customers, on our Condensed Consolidated Statement of Comprehensive Income for the three months ended March 31, 2018 was as follows: Three Months Ended March 31, 2018 As Reported Balances Without Adoption of ASU 2014-09 Effect of Adoption Higher/(Lower) Revenue Revenue before reimbursements (net revenue) $ 160,071 $ 157,594 $ 2,477 Reimbursements 4,587 4,587 — Total revenue 164,658 162,181 2,477 Operating expenses Salaries and employee benefits 111,409 109,685 1,724 General and administrative expenses 35,541 35,541 — Reimbursed expenses 4,587 4,587 — Total operating expenses 151,537 149,813 1,724 Operating income 13,121 12,368 753 Non-operating income (expense) Interest, net 239 239 — Other, net (448 ) (448 ) — Net non-operating income (expense) (209 ) (209 ) — Income before income taxes 12,912 12,159 753 Provision for income taxes 2,744 2,516 228 Net income $ 10,168 $ 9,643 $ 525 Basic earnings per share $ 0.54 $ 0.51 $ 0.03 Diluted earnings per share $ 0.53 $ 0.50 $ 0.03 The impact of ASU 2014-09, Revenue from Contracts with Customers, on our Condensed Consolidated Statement of Cash Flows for the three months ended March 31, 2018 was as follows: Three Months Ended March 31, 2018 As Reported Balances Without Adoption of ASU 2014-09 Effect of Adoption Higher/(Lower) Cash flows - operating activities Net income $ 10,168 $ 9,643 $ 525 Changes in assets and liabilities, net of effects of acquisitions: Accrued expenses (105,644 ) (111,063 ) 5,419 Deferred revenue (1,772 ) 2,869 (4,641 ) Income taxes payable, net 503 275 228 Other assets and liabilities, net (2,276 ) (745 ) (1,531 )</t>
  </si>
  <si>
    <t>Allowance for Doubtful Accounts</t>
  </si>
  <si>
    <t>Receivables [Abstract]</t>
  </si>
  <si>
    <t>Allowance for Doubtful Accounts The activity of the allowance for doubtful accounts is as follows: Balance at December 31, 2017 $ 2,534 Provision charged to income 922 Write-offs (266 ) Foreign currency translation 39 Balance at March 31, 2018 $ 3,229</t>
  </si>
  <si>
    <t>Property and Equipment, net</t>
  </si>
  <si>
    <t>Property, Plant and Equipment [Abstract]</t>
  </si>
  <si>
    <t>Property and Equipment, net The components of the Company’s property and equipment are as follows: March 31, December 31, Leasehold improvements $ 47,472 $ 48,216 Office furniture, fixtures and equipment 18,240 17,732 Computer equipment and software 28,978 28,300 Property and equipment, gross 94,690 94,248 Accumulated depreciation (56,226 ) (54,734 ) Property and equipment, net $ 38,464 $ 39,514 Depreciation expense for the three months ended March 31, 2018 and 2017 was $2.8 million and $1.8 million , respectively.</t>
  </si>
  <si>
    <t>Investments Schedule [Abstract]</t>
  </si>
  <si>
    <t>Investments The Company has a U.S. non-qualified deferred compensation plan that consists primarily of U.S. marketable securities and mutual funds, all of which are valued using Level 1 inputs (See Note 7 , Fair Value Measurements ). The fair value for these investments was $22.9 million and $21.3 million as of March 31, 2018 and December 31, 2017 , respectively. The aggregate cost basis for these investments was $16.2 million and $14.6 million as of March 31, 2018 and December 31, 2017 , respectively.</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following tables provide a summary of the fair value measurements at March 31, 2018 and December 31, 2017 for each major category of assets and liabilities measured at fair value on a recurring basis: Quoted Prices in Active Markets for Identical Assets (Level 1) Significant Other Observable Inputs (Level 2) Significant Unobservable Inputs (Level 3) Total Balance at March 31, 2018 U.S. non-qualified deferred compensation plan $ 22,884 $ — $ — $ 22,884 Assets designated for retirement and pension plans — 19,067 — 19,067 Pension benefit obligation — (24,506 ) — (24,506 ) Acquisition earnout accruals — — (10,669 ) (10,669 ) $ 22,884 $ (5,439 ) $ (10,669 ) $ 6,776 Quoted Prices in Active Markets for Identical Assets (Level 1) Significant Other Observable Inputs (Level 2) Significant Unobservable Inputs (Level 3) Total Balance at December 31, 2017 U.S. non-qualified deferred compensation plan $ 21,319 $ — $ — $ 21,319 Assets designated for retirement and pension plans — 18,590 — 18,590 Pension benefit obligation — (23,886 ) — (23,886 ) Acquisition earnout accruals — — (7,213 ) (7,213 ) $ 21,319 $ (5,296 ) $ (7,213 ) $ 8,810 The Level 2 assets above are reinsurance contracts fair valued in accordance with BaFin - German Federal Financial Supervisory Authority guidelines, which utilize observable inputs including mortality tables and discount rates. The Level 3 liabilities include accruals for future earnout payments related to prior acquisitions, the values of which are determined based on discounted cash flow models. The Company considers the recorded value of its financial assets and liabilities, which consist primarily of cash and cash equivalents, accounts receivable, and accounts payable, to approximate the fair value of the respective assets and liabilities at March 31, 2018 and December 31, 2017 , based upon the short-term nature of the assets and liabilities. The following table provides a reconciliation of the beginning and ending balance of Level 3 assets and liabilities for the three months ended March 31, 2018 : Acquisition Balance at December 31, 2017 $ (7,213 ) Acquisition earnouts (Note 8) (2,880 ) Earnout accretion (364 ) Foreign currency translation (212 ) Balance at March 31, 2018 $ (10,669 )</t>
  </si>
  <si>
    <t>Acquisitions</t>
  </si>
  <si>
    <t>Business Combinations [Abstract]</t>
  </si>
  <si>
    <t>Acquisitions On January 4, 2018 , the Company acquired Amrop A/S ("Amrop"), a Denmark-based provider of executive search services for 24.3 million Danish Kroner (equivalent to $3.9 million on the acquisition date) of initial consideration which was funded from existing cash. The former owners of Amrop are expected to receive additional cash consideration based on fee revenue generated during the two-year period following the completion of the acquisition. When estimating the value of future cash consideration, the Company has accrued $3.1 million as of March 31, 2018. The Company recorded $2.1 million of intangible assets related to customer relationships and $3.6 million of goodwill. The goodwill is primarily related to the acquired workforce and strategic fit. The fair value estimate of assets acquired and liabilities assumed, including the earnout liability, customer relationships and goodwill, is pending completion. The Company expects to finalize its estimates of fair value during the three months ended June 30, 2018.</t>
  </si>
  <si>
    <t>Goodwill and Other Intangible Assets</t>
  </si>
  <si>
    <t>Goodwill and Intangible Assets Disclosure [Abstract]</t>
  </si>
  <si>
    <t>Goodwill and Other Intangible Assets Goodwill The Company's goodwill by segment is as follows: March 31, December 31, 2017 Executive Search Americas $ 88,595 $ 88,690 Europe 48,839 44,407 Asia Pacific 9,357 9,302 Total Executive Search 146,791 142,399 Heidrick Consulting 36,257 36,257 Goodwill, gross 183,048 178,656 Accumulated impairment (59,764 ) (59,764 ) Goodwill, net $ 123,284 $ 118,892 Changes in the carrying amount of goodwill by segment for the three months ended March 31, 2018 , are as follows: Executive Search Heidrick Consulting Americas Europe Asia Pacific Total Gross goodwill at December 31, 2017 $ 88,690 $ 44,407 $ 9,302 $ 36,257 $ 178,656 Accumulated impairment — (23,507 ) — (36,257 ) (59,764 ) Net goodwill at December 31, 2017 88,690 20,900 9,302 — 118,892 Amrop acquisition — 3,632 — — 3,632 Foreign currency translation (95 ) 800 55 — 760 Net goodwill at March 31, 2018 $ 88,595 $ 25,332 $ 9,357 $ — $ 123,284 On January 4, 2018, the Company acquired Amrop and included an estimate of the fair value of the acquired assets and liabilities as of the acquisition date in the Condensed Consolidated Balance Sheets. The Company included an estimated $3.6 million of goodwill related to the acquisition in the Europe segment. The Company's estimate of the fair value of the acquired assets and liabilities is pending completion and is expected to be finalized during the three months ended June 30, 2018. Other Intangible Assets, net The Company’s other intangible assets, net by segment, are as follows: March 31, December 31, 2017 Executive Search Americas $ 193 $ 252 Europe 3,650 1,799 Asia Pacific 100 107 Total Executive Search 3,943 2,158 Heidrick Consulting — — Total other intangible assets, net $ 3,943 $ 2,158 The Company recorded an estimate for customer relationships in the Europe segment of $2.1 million related to the acquisition of Amrop. The Company's estimate of the fair value of the acquired assets and liabilities is pending completion and is expected to be finalized during the three months ended June 30, 2018. The carrying amount of amortizable intangible assets and the related accumulated amortization are as follows: Weighted March 31, 2018 December 31, 2017 Gross Carrying Amount Accumulated Amortization Net Carrying Amount Gross Carrying Amount Accumulated Amortization Net Carrying Amount Client relationships 6.9 $ 15,921 $ (12,018 ) $ 3,903 $ 13,703 $ (11,612 ) $ 2,091 Trade name 0.0 477 (477 ) — 459 (459 ) — Non-compete 2.0 239 (199 ) 40 230 (163 ) 67 Total intangible assets 6.8 $ 16,637 $ (12,694 ) $ 3,943 $ 14,392 $ (12,234 ) $ 2,158 Intangible asset amortization expense for the three months ended March 31, 2018 and 2017 , was $0.4 million and $1.8 million , respectively. The Company's estimated future amortization expense related to intangible assets as of March 31, 2018 , for the years ended December 31st is as follows: Estimated Future Amortization 2018 $ 958 2019 874 2020 655 2021 552 2022 484 Thereafter 420 Total $ 3,943</t>
  </si>
  <si>
    <t>Other Non-Current Liabilities</t>
  </si>
  <si>
    <t>Other Liabilities Disclosure [Abstract]</t>
  </si>
  <si>
    <t>Other Current Assets and Liabilities and Non-Current Liabilities The components of other current assets are as follows: March 31, December 31, Contract assets $ 20,052 $ 3,538 Other 8,052 8,082 Total other current assets $ 28,104 $ 11,620 The components of other current liabilities are as follows: March 31, December 31, Restructuring charges $ 7,325 $ 13,023 Other 32,174 27,323 Total other current liabilities $ 39,499 $ 40,346 The components of other non-current liabilities are as follows: March 31, December 31, Premise related costs $ 17,632 $ 18,360 Accrued earnout payments 3,690 3,076 Restructuring charges — 10 Other 2,200 2,151 Total other non-current liabilities $ 23,522 $ 23,597</t>
  </si>
  <si>
    <t>Line of Credit</t>
  </si>
  <si>
    <t>Debt Disclosure [Abstract]</t>
  </si>
  <si>
    <t>Line of Credit On June 30, 2015 , the Company entered into a Second Amended and Restated Credit Agreement (the “Restated Credit Agreement”). The Restated Credit Agreement amended and restated the Credit Agreement executed on June 22, 2011 (the “Credit Agreement”). Pursuant to the Restated Credit Agreement, the Company replaced its Revolving Facility and Term Facility (“Existing Facility”) with a single senior unsecured revolving line of credit with an aggregate commitment of up to $100 million , which includes a sublimit of $25 million for letters of credit, and a $50 million expansion feature (the “Replacement Facility”). The Replacement Facility will mature on June 30, 2020 . Borrowings under the Restated Credit Agreement bear interest at the Company’s election at the existing Alternate Base Rate (as defined in the Credit Agreement) or Adjusted LIBOR Rate (as defined in the Credit Agreement) plus a spread as determined by the Company’s leverage ratio. Borrowings under the Replacement Facility may be used for working capital, capital expenditures, Permitted Acquisitions (as defined in the Credit Agreement) and for other general corporate purposes of the Company and its subsidiaries. The obligations under the Replacement Facility are guaranteed by certain of the Company’s subsidiaries. During the three months ended March 31, 2018, the Company borrowed $20.0 million under the Restated Credit Agreement and elected the Adjusted LIBOR Rate. The Company subsequently repaid $8.0 million during the three months ended March 31, 2018. As of March 31, 2018 , the Company had $12.0 million of outstanding borrowing under the Restated Credit Agreement. The Company had no outstanding borrowings under the Restated Credit Agreement as of December 31, 2017 . The Company was in compliance with the financial and other covenants under the Restated Credit Agreement and no event of default existed. On April 30, 2018, the Company repaid the $12.0 million of outstanding borrowings under the Restated Credit Agreement.</t>
  </si>
  <si>
    <t>Stock-based Compensation</t>
  </si>
  <si>
    <t>Disclosure of Compensation Related Costs, Share-based Payments [Abstract]</t>
  </si>
  <si>
    <t>Stock-Based Compensation The Company’s 2012 Heidrick &amp; Struggles GlobalShare Program (the “2012 Program”) provides for grants of stock options, stock appreciation rights, and other stock-based awards that are valued based upon the grant date fair value of shares. These awards may be granted to directors, selected employees and independent contractors. The 2012 Program originally authorized 1,300,000 shares of Common Stock for issuance pursuant to awards under the plan. On May 22, 2014 , the stockholders of the Company approved an amendment to the 2012 Program to increase the number of shares of Common Stock reserved for issuance under the 2012 Program by 700,000 shares. As of March 31, 2018 , 2,015,470 awards have been issued under the 2012 Program and 620,747 shares remain available for future awards, including 636,217 forfeited awards. The 2012 Program provides that no awards can be granted after May 24, 2022 . The Company measures its stock-based compensation costs based on the grant date fair value of the awards and recognizes these costs in the financial statements over the requisite service period. A summary of information with respect to stock-based compensation is as follows Three Months Ended 2018 2017 Salaries and employee benefits $ 1,776 $ 1,640 Income tax benefit related to stock-based compensation included in net income 470 647 Restricted Stock Units Restricted stock unit activity for the three months ended March 31, 2018 : Number of Weighted- Outstanding on December 31, 2017 491,194 $ 21.92 Granted 169,066 30.45 Vested and converted to common stock (170,036 ) 22.03 Forfeited (42,564 ) 24.01 Outstanding on March 31, 2018 447,660 $ 24.90 As of March 31, 2018 , there was $6.6 million of pre-tax unrecognized compensation expense related to unvested restricted stock units, which is expected to be recognized over a weighted average of 2.5 years . Performance Stock Units The Company grants performance stock units to certain of its senior executives. The performance stock units are generally subject to a cliff vesting at the end of a three -year period. The vesting will vary between 0% and 200% based on the attainment of operating income goals over the three -year vesting period. The performance stock units are expensed on a straight-line basis over the three year vesting period. Performance stock unit activity for the three months ended March 31, 2018 : Number of Stock Units Weighted- Outstanding on December 31, 2017 185,891 $ 23.82 Granted 102,138 25.81 Vested and converted to common stock (43,361 ) 23.64 Forfeited (43,057 ) 23.83 Outstanding on March 31, 2018 201,611 $ 24.87 As of March 31, 2018 , there was $3.2 million of pre-tax unrecognized compensation expense related to unvested performance stock units, which is expected to be recognized over a weighted average of 2.5 years .</t>
  </si>
  <si>
    <t>Income Taxes</t>
  </si>
  <si>
    <t>Income Tax Disclosure [Abstract]</t>
  </si>
  <si>
    <t>Income Taxes The Company reported income before taxes of $12.9 million and an income tax provision of $2.7 million for the three months ended March 31, 2018 . The Company reported income before taxes of $4.1 million and an income tax provision of $3.4 million for the three months ended March 31, 2017 . The effective tax rates for the three months ended March 31, 2018 and 2017 , were 20.9% and 82.9% , respectively. The effective tax rate for the three months ended March 31, 2018 was impacted by one-time items and the Tax Cuts and Jobs Act enacted on December 22, 2017 in the United States. The effective tax rate for the three months ended March 31, 2017 was impacted by losses that are not benefited for tax purposes and the mix of income. Excluding the impact of one-time items, the Company estimates that its effective tax rate for the year ended December 31, 2018 , will be between 33% and 37% . The full year effective rate for 2018 is primarily the result of one-time items and the Tax Cuts and Jobs Act. On December 22, 2017 ,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Reform Act. The Company has recognized the provisional tax impacts related to the revaluation of deferred tax assets and liabilities, foreign earnings intended to be remitted, and the tax on foreign earnings intended to be remitted. The Company has included these amounts in its consolidated financial statements for the quarter ended March 31, 2018 .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Reform Act. The accounting is expected to be complete when the 2017 U.S. corporate income tax return is filed in 2018.</t>
  </si>
  <si>
    <t>Changes in Accumulated Other Comprehensive Income</t>
  </si>
  <si>
    <t>Equity [Abstract]</t>
  </si>
  <si>
    <t>Changes in Accumulated Other Comprehensive Income The changes in Accumulated other comprehensive income (“AOCI”) by component for the three months ended March 31, 2018 is summarized below: Available- Foreign Pension AOCI Balance at December 31, 2017 $ 6,089 $ 9,143 $ (1,917 ) $ 13,315 Other comprehensive income before classification, net of tax — 1,590 — 1,590 Amount reclassified from AOCI (1) (6,089 ) — — (6,089 ) Net current period other comprehensive income (6,089 ) 1,590 — (4,499 ) Balance at March 31, 2018 $ — $ 10,733 $ (1,917 ) $ 8,816 (1) Upon adoption of ASC 2016-01, unrealized gains (losses) on available for sale securities was reclassified from AOCI to retained earnings.</t>
  </si>
  <si>
    <t>Segment Information</t>
  </si>
  <si>
    <t>Segment Reporting [Abstract]</t>
  </si>
  <si>
    <t>Segment Information In 2018, the Company completed the integration of its Leadership Consulting and Culture Shaping businesses into one combined service offering, Heidrick Consulting. In conjunction with the integration, the Company reorganized its Management Committee, which the Company considers to be its chief operating decision maker, so as to regularly assess performance and make resource allocations decisions for the Heidrick Consulting business. Therefore, the Company now reports Leadership Consulting and Culture Shaping as one operating segment, Heidrick Consulting. In conjunction with the change in operating segments, the Company modified its corporate cost allocation methodology. Previously reported operating segment results for the three months ended March 31, 2017, have been recast to conform to the new operating segment structure and corporate cost allocation methodology. The Company currently operates its executive search business in the Americas, Europe (which includes Africa), and Asia Pacific (which includes the Middle East), and operates its Heidrick Consulting business globally. For segment purposes, reimbursements of out-of-pocket expenses classified as revenue and other operating income are reported separately and, therefore, are not included in the results of each segment. The Company believes that analyzing trends in revenue before reimbursements (net revenue), analyzing operating expenses as a percentage of net revenue, and analyzing operating income more appropriately reflects its core operations. The revenue and operating income (loss) by segment are as follows: Three Months Ended 2018 2017 Revenue Executive Search Americas $ 86,303 $ 77,098 Europe 35,681 26,205 Asia Pacific 23,848 21,182 Total Executive Search 145,832 124,485 Heidrick Consulting 14,239 15,521 Revenue before reimbursements (net revenue) 160,071 140,006 Reimbursements 4,587 4,171 Total revenue $ 164,658 $ 144,177 Three Months Ended 2018 2017 Operating income (loss) Executive Search Americas $ 20,635 $ 18,352 Europe 3,254 (296 ) Asia Pacific 4,303 3,010 Total Executive Search 28,192 21,066 Heidrick Consulting (5,230 ) (4,971 ) Total segment operating income 22,962 16,095 Global Operations Support (9,841 ) (9,457 ) Total operating income $ 13,121 $ 6,638</t>
  </si>
  <si>
    <t>Guarantees</t>
  </si>
  <si>
    <t>Guarantees [Abstract]</t>
  </si>
  <si>
    <t>Guarantees The Company has issued cash collateralized bank guarantees and letter of credit-backed bank guarantees supporting certain obligations, primarily the payment of office lease obligations and business license requirements for certain of its subsidiaries in Europe and Asia Pacific. The bank guarantees were made to secure the respective agreements and are for the terms of the agreements, which extend through 2019 . For each bank guarantee issued, the Company would have to perform under the guarantee if the subsidiary defaults on a lease payment. The maximum amount of undiscounted payments the Company would be required to make in the event of default on all outstanding guarantees is approximately $2.6 million as of March 31, 2018 . The Company has not accrued for these arrangements as no event of default exists or is expected to exist.</t>
  </si>
  <si>
    <t>Commitments and Contingencies</t>
  </si>
  <si>
    <t>Loss Contingencies [Line Items]</t>
  </si>
  <si>
    <t>Contingencies Disclosure [Text Block]</t>
  </si>
  <si>
    <t>18. Commitments and Contingencies Litigation The Company has contingent liabilities from various pending claims and litigation matters arising in the ordinary course of the Company’s business, some of which involve claims for damages that are substantial in amount. Some of these matters are covered by insurance. Based upon information currently available, the Company believes the ultimate resolution of such claims and litigation will not have a material adverse effect on its financial condition, results of operations or liquidity.</t>
  </si>
  <si>
    <t>Restructuring (Notes)</t>
  </si>
  <si>
    <t>Restructuring Cost and Reserve [Line Items]</t>
  </si>
  <si>
    <t>Restructuring and Related Activities Disclosure [Text Block]</t>
  </si>
  <si>
    <t>13. Restructuring Restructuring Charges In 2017, the Company recorded restructuring charges of $15.7 million in connection with initiatives to reduce overall costs and improve operational efficiencies. The primary components of the restructuring include: the elimination of two executive officer roles for a flatter leadership structure; a workforce reduction as the firm aligns its support resources to better meet operational needs and recognize synergies with the combination of Leadership Consulting and Culture Shaping; a reduction of the firm’s real estate expenses and support costs by consolidating or closing three of its locations across its global footprint; and the acceleration of future expenses under certain contractual obligations. These charges consist of $13.1 million of employee-related costs, including severance associated with reductions in our workforce of 251 employees globally, $2.3 million of other professional and consulting fees and $0.3 million of expenses associated with closing three office locations. Changes to the accrual for restructuring charges for the three months ended March 31, 2018 , are as follows: Employee Related Office Related Other Total Outstanding on December 31, 2017 $ 11,866 $ 148 $ 1,011 $ 13,025 Cash payments (4,018 ) (248 ) (976 ) (5,242 ) Other (775 ) 205 24 (546 ) Exchange rate fluctuations 89 — (1 ) 88 Outstanding on March 31, 2018 $ 7,162 $ 105 $ 58 $ 7,325</t>
  </si>
  <si>
    <t>Revenue (Notes)</t>
  </si>
  <si>
    <t>Unbilled Receivables, Contract Assets and Liabilities [Line Items]</t>
  </si>
  <si>
    <t>Revenue Recognition, Multiple-deliverable Arrangements, Description [Policy Text Block]</t>
  </si>
  <si>
    <t>Revenue Recognition As a result of the adoption of ASU 2014-09, Revenue from Contracts with Customers, the Company's accounting policy for revenue recognition has been updated. See Note 3 , Revenue. 3. Revenue Executive Search Revenue is recognized as we satisfy performance obligations by transferring a good or service to a customer. Generally, each of our executive search contracts contain one performance obligation which is the process of identifying potentially qualified candidates for a specific client position. In most contracts, the transaction price includes both fixed and variable consideration. Fixed compensation is comprised of a retainer, equal to approximately one-third of the estimated first year compensation for the position to be filled, and indirect expenses, equal to a specified percentage of the retainer, as defined in the contract. The Company generally bills its clients for its retainer and indirect expenses in one-third increments over a three-month period commencing in the month of a client’s acceptance of the contract. If actual compensation of a placed candidate exceeds the original compensation estimate, the Company is often authorized to bill the client for one-third of the excess compensation. The Company refers to this additional billing as uptick revenue. In most contracts, variable consideration is comprised of uptick revenue and direct expenses. The Company bills its clients for uptick revenue upon completion of the executive search and direct expenses are billed as incurred. As required under ASU 2014-09, and as described in Note 2, Summary of Significant Accounting Policies , the Company now estimates uptick revenue at contract inception, based on a portfolio approach, utilizing the expected value method based on a historical analysis of uptick revenue realized in the Company’s geographic regions and industry practices, which results in an initial recording of a contract’s uptick revenue that is probable not to result in a significant reversal of cumulative revenue recognized when the actual amount of uptick revenue for that contract is known. Differences between the estimated and actual amount of variable consideration are recorded when known. The Company does not estimate revenue for direct expenses as it is not materially different than recognizing revenue as direct expenses are incurred. Revenue on our executive search engagement performance obligation is recognized over time as our clients simultaneously receive and consume the benefits provided by the Company's performance. Revenue from executive search engagements is recognized over the expected average period of performance, in proportion to the estimated personnel time incurred to fulfill our obligations under the executive search contract. Revenue is generally recognized over a period of approximately six months. Our executive search contracts contain a replacement guarantee which provides for an additional search to be completed, free of charge except for expense reimbursements, should the candidate presented by the Company be hired by the client and subsequently terminated by the customer for performance reasons within a specified period of time. The replacement guarantee is an assurance warranty, that is not a performance obligation under the terms of the executive search contract, as the Company does not provide any services under the terms of the guarantee that transfer benefits to the customer in excess of assuring that the identified candidate complies with the agreed-upon specifications. The Company accounts for the replacement guarantee under the relevant warranty guidance in ASC 460 - Guarantees. Heidrick Consulting Revenue is recognized as we satisfy performance obligations by transferring a good or service to a customer. Heidrick Consulting enters into contracts with customers, that outline the general terms and conditions of the assignment, to provide succession planning, executive assessment, top team and board effectiveness and culture shaping programs. The consideration the Company expects to receive under each contract generally includes only fixed consideration. Most of our consulting contracts contain one performance obligation which is the overall process of the consulting service requested by the client. The majority of our consulting revenue is recognized over time utilizing both input and output methods. Contracts that contain coaching sessions, training sessions or the completion of assessments are recognized using the output method as each session or assessment is delivered to the client. Contracts that contain general consulting work are recognized using the input method utilizing a measure of progress that is based on time incurred on the project. The Company enters into enterprise agreements with customers to provide a license for online access, via the Company's SD Connect platform, to training and other proprietary material related to the Company's culture shaping programs. The consideration the Company expects to receive under the terms of an enterprise agreement is comprised of a single fixed fee. Our enterprise agreements contain multiple performance obligations, the delivery of materials via SD Connect and material rights related options to renew the Enterprise Agreement at a significant discount. The Company allocates the transaction price to the performance obligations in the contract on a stand-alone selling price basis. The stand-alone selling price for the initial term of the Enterprise Agreement is outlined in the contract and is equal to the price paid by the customer for the agreement over the initial term of the contract. The stand-alone selling price for the options to renew, or material right, are not directly observable and must be estimated. This estimate is required to reflect the discount the customer would obtain when exercising the option to renew, adjusted for the likelihood that the option will be exercised. The Company estimates the likelihood of renewal using a historical analysis of customer renewals. Access to SD Connect represents a right to access the Company’s intellectual property that the customer simultaneously receives and consumes as the Company performs under the agreement, and, therefore, the Company recognizes revenue over time. Given the continuous nature of this commitment, the Company utilizes straight-line ratable revenue recognition over the estimated subscription period as the Company's customers will receive and consume the benefits from SD Connect equally throughout the contract period. Revenue related to customer renewals of Enterprise Agreements is recognized over the term of the renewal, which is generally twelve months. Enterprise Agreements do not comprise a significant portion of the Company's revenue. Contract Balances Contract assets and liabilities are reported in a net position on an contract-by-contract basis at the end of each reporting period. Contract assets and liabilities are classified as current due to the nature of the Company's contracts, which are completed within one year. Unbilled receivables: Unbilled revenue represents contract assets from revenue recognized over time in excess of the amount billed to the customer and the amount billed to the customer is solely dependent upon the passage of time. This amount includes revenue recognized in excess of billed executive search retainers and Heidrick Consulting fees. Contract assets: Contract assets represent revenue recognized over time in excess of the amount billed to the customer and the amount billed to the customer is is not just subject to the passage of time. This amount primarily includes revenue recognized for upticks and contingent placement fees in executive search contracts. Deferred revenue: Contract liabilities consist of deferred revenue, which is equal to billings in excess or revenue recognized. The following table outlines the changes in our contract asset and liability balances during the period: January 1, March 31, Variance Contract assets Unbilled receivables $ 5,487 $ 6,493 $ 1,006 Contract assets 12,398 13,559 1,161 Contract liabilities Deferred revenue $ 30,370 $ 39,598 $ 9,228 During the three months ended March 31, 2018 , we recognized revenue of $23.4 million that was included in the contract liabilities balance at the beginning of the period. The amount of revenue recognized during the three months ended March 31, 2018 from performance obligations partially satisfied in previous periods as a result of changes in the estimates of variable consideration was $6.1 million . Each of the Company's contracts has an expected duration of one year or less. Accordingly, the Company has elected to utilize the available practical expedient related to the disclosure of the transaction price allocated to the remaining performance obligations under its contracts. The Company has also elected the available practical expedients related to adjusting for the effects of a significant financing component and the capitalization of contract acquisition costs. The Company charges and collects from its customers sales tax and value added taxes as required by certain jurisdictions. The Company has made an accounting policy election to exclude these items from the transaction price in its contracts.</t>
  </si>
  <si>
    <t>Summary of Significant Accounting Policies (Policies)</t>
  </si>
  <si>
    <t>Earnings Per Share, Diluted, by Common Class, Including Two Class Method [Line Items]</t>
  </si>
  <si>
    <t>Earnings Per Share, Policy [Policy Text Block]</t>
  </si>
  <si>
    <t>The following table sets forth the computation of basic and diluted earnings per share: Three Months Ended 2018 2017 Net income $ 10,168 $ 650 Weighted average shares outstanding: Basic 18,826 18,628 Effect of dilutive securities: Restricted stock units 346 431 Performance stock units 149 160 Diluted 19,321 19,219 Basic earnings per share $ 0.54 $ 0.03 Diluted earnings per share $ 0.53 $ 0.03</t>
  </si>
  <si>
    <t>Cash and Cash Equivalents, Restricted Cash and Cash Equivalents, Policy [Policy Text Block]</t>
  </si>
  <si>
    <t>Restricted Cash The Company has lease agreements and business licenses with terms that require the Company to restrict cash through the termination dates of the agreements. Current and non-current restricted cash is included in Other current assets and Other non-current assets , respectively, in the Condensed Consolidated Balance Sheets. The following table provides a reconciliation of the cash and cash equivalents between the Condensed Consolidated Balance Sheets and the Condensed Consolidated Statement of Cash Flows as of March 31, 2018 and 2017 , and December 31, 2017 and 2016 : March 31, December 31, 2018 2017 2017 2016 Cash and cash equivalents $ 73,358 $ 68,329 $ 207,534 $ 165,011 Restricted cash included within other current assets 533 147 526 139 Restricted cash included within other non-current assets 104 430 102 419 Total cash, cash equivalents and restricted cash $ 73,995 $ 68,906 $ 208,162 $ 165,569</t>
  </si>
  <si>
    <t>Recent Financial Accounting Standards</t>
  </si>
  <si>
    <t>Reclassifications Certain prior year amounts have been recast as a result of the change in the Company's operating segments and adoption of ASU No. 2016-18, Statement of Cash Flows: Restricted Cash. The reclassifications had no impact on net income, net cash flows or stockholders' equity. Earnings per Common Share Basic earnings per common share is computed by dividing net income by weighted average common shares outstanding for the year. Diluted earnings per share reflect the potential dilution that could occur if securities or other contracts to issue common stock were exercised or converted. Common equivalent shares are excluded from the determination of diluted earnings per share in periods in which they have an anti-dilutive effect. The following table sets forth the computation of basic and diluted earnings per share: Three Months Ended 2018 2017 Net income $ 10,168 $ 650 Weighted average shares outstanding: Basic 18,826 18,628 Effect of dilutive securities: Restricted stock units 346 431 Performance stock units 149 160 Diluted 19,321 19,219 Basic earnings per share $ 0.54 $ 0.03 Diluted earnings per share $ 0.53 $ 0.03 Recently Issued Financial Accounting Standards In February 2018, the Financial Accounting Standards Board ("FASB") issued Accounting Standards Update ("ASU") No. 2018-02, Income Statement - Reporting Comprehensive Income, intended to improve the usefulness of information reported as a result of the Tax Cuts and Jobs Act. The new guidance allows a reclassification from accumulated other comprehensive income to retained earnings for stranded tax effects resulting from the Tax Cuts and Jobs Act. ASU 2018-02 is effective for interim and annual periods beginning after December 15, 2018, with early adoption permitted. The Company is currently evaluating the impact of this accounting guidance. The effect is not known or reasonably estimable at this time. In February 2016, the FASB issued ASU No. 2016-02, Leases, intended to improve financial reporting about leasing transactions. The new guidance will require entities that lease assets to recognize on their balance sheets the assets and liabilities for the rights and obligations created by those leases and to disclose key information about the leasing arrangements. ASU 2016-02 is effective for interim and annual periods beginning after December 15, 2018, with early adoption permitted. The guidance requires lessees and lessors to recognize and measure leases at the beginning of the earliest period presented using a modified retrospective approach. The Company is currently evaluating the impact of this accounting guidance. The effect is not known or reasonably estimable at this time. Recently Adopted Financial Accounting Standards On January 1, 2018, the Company adopted ASU No. 2017-09, Compensation - Stock Compensation, Scope of Modification Accounting, which is intended to provide clarity and reduce both diversity in practice, cost and complexity when implementing a change in the terms or conditions of a share-based payment award. ASU 2017-09 requires that an entity should account for the effects of a modification unless the fair value, vesting conditions, and whether the award is classified as a liability instrument or an equity instrument remain unchanged in the modification. The adoption of this guidance did not have an impact on the Company's financial statements. The future impact of this accounting guidance will be dependent on future modification events including the number of awards modified. On January 1, 2018, the Company adopted ASU No. 2017-07, Compensation - Retirement Benefits: Improving the Presentation of Net Periodic Pension Cost and Net Periodic Post-retirement Benefit Cost, which is intended to improve the consistency, transparency and usefulness of net benefit cost disclosures. ASU 2017-07 requires that an employer report the service cost component of net benefit cost in the same line item or items as other compensation costs arising from services rendered by the pertinent employees during the period. Additionally, the other components of net benefit costs are required to be presented in the income statement separately from the service cost component and outside a subtotal of income from operations. The adoption of this guidance did not have an impact on the Company's financial statements. On January 1, 2018, the Company adopted ASU No. 2016-18, Statement of Cash Flows: Restricted Cash, which requires that the statement of cash flows explain the change during the period in the total of cash, cash equivalents, and amounts generally described as restricted cash or restricted cash equivalents. Therefore, amounts generally described as restricted cash should be included with cash and cash equivalents when reconciling the beginning of period and end of period total amounts shown on the statement of cash flows. The adoption of this guidance increased the Company's beginning and ending balances of cash, cash equivalents and restricted cash in the Condensed Consolidated Statement of Cash Flows by approximately $0.6 million for each period presented. Changes in the Company's restricted cash balances between periods are immaterial. On January 1, 2018, the Company adopted ASU No. 2016-15, Statement of Cash Flows: Classification of Certain Cash Receipts and Cash Payments, which is intended to reduce diversity in practice as to how certain cash receipts and cash payments should be presented and classified. The adoption of this guidance did not have an impact on the Company's financial statements. On January 1, 2018, the Company adopted ASU 2016-01, Financial Instruments: Recognition and Measurement of Financial Assets and Financial Liabilities, which addresses certain aspects of recognition, measurement, presentation and disclosure of financial instruments including the recognition of unrealized changes in fair value within net income. The adoption of this guidance resulted in a reclassification of accumulated unrealized gains of approximately $6.1 million from accumulated other comprehensive income to retained earnings. The impact of the adoption of this guidance on the Company's Condensed Consolidated Statement of Comprehensive Income for the three months ended March 31, 2018, was not material. The comparative periods have not been restated and continue to be reported under the accounting standards in effect for those periods. On January 1, 2018, the Company adopted ASU No. 2014-09, Revenue from Contracts with Customers, using the modified retrospective method. The Company applied the guidance to all contracts that were not complete as of the adoption date. The guidance requires that an entity recognizes revenue to depict the transfer of promised goods or services to customers in an amount that reflects the consideration to which the Company expects to be entitled in exchange for these goods or services. The Company recognized the cumulative effect of initially applying the new guidance as an adjustment to the opening balance of retained earnings. The comparative periods have not been restated and continue to be reported under the accounting standards in effect for those periods. Impacts on Financial Statements of Recently Adopted Financial Accounting Standards The cumulative effect of the changes made to our Condensed Consolidated Balance Sheet as of January 1, 2018 as a result of the adoption of ASU 2014-09, Revenue from Contracts with Customers, and ASU 2016-01, Financial Instruments: Recognition and Measurement of Financial Assets and Financial Liabilities were as follows: December 31, ASU 2014-09 Adjustments ASU 2016-01 Adjustments January 1, Current assets Other current assets $ 11,620 $ 14,689 $ — $ 26,309 Total current assets 343,790 14,689 — 358,479 Non-current assets Deferred income taxes 35,402 (3,099 ) — 32,303 Total non-current assets 243,414 (3,099 ) — 240,315 Total assets $ 587,204 $ 11,590 $ — $ 598,794 Current liabilities Deferred revenue $ 31,272 $ (1,059 ) $ — $ 30,213 Other current liabilities 40,346 3,695 — 44,041 Total current liabilities 265,792 2,636 — 268,428 Total liabilities 374,499 2,636 — 377,135 Stockholders' equity Retained earnings (deficit) (716 ) 8,954 6,089 14,327 Accumulated other comprehensive income 13,315 — (6,089 ) 7,226 Total stockholders’ equity 212,705 8,954 — 221,659 Total liabilities and stockholders’ equity $ 587,204 $ 11,590 $ — $ 598,794 The impact of ASU 2014-09, Revenue from Contracts with Customers, on our Condensed Consolidated Balance Sheet as of March 31, 2018 was as follows: March 31, 2018 As Reported Balances Without Adoption of ASU 2014-09 Effect of Adoption Higher/(Lower) Current assets Other current assets $ 28,104 $ 12,523 $ 15,581 Total current assets 268,646 253,065 15,581 Non-current assets Deferred income taxes 32,691 35,790 (3,099 ) Total non-current assets 255,700 258,799 (3,099 ) Total assets $ 524,346 $ 511,864 $ 12,482 Current liabilities Accrued salaries and employee benefits $ 83,414 $ 81,690 $ 1,724 Deferred revenue 39,598 42,242 (2,644 ) Other current liabilities 39,499 35,804 3,695 Income taxes payable 8,300 8,072 228 Total current liabilities 180,385 177,382 3,003 Total liabilities 293,857 290,854 3,003 Stockholders' equity Retained earnings (deficit) 22,024 12,545 9,479 Total stockholders’ equity 230,489 221,010 9,479 Total liabilities and stockholders’ equity $ 524,346 $ 511,864 $ 12,482 The impact of ASU 2014-09, Revenue from Contracts with Customers, on our Condensed Consolidated Statement of Comprehensive Income for the three months ended March 31, 2018 was as follows: Three Months Ended March 31, 2018 As Reported Balances Without Adoption of ASU 2014-09 Effect of Adoption Higher/(Lower) Revenue Revenue before reimbursements (net revenue) $ 160,071 $ 157,594 $ 2,477 Reimbursements 4,587 4,587 — Total revenue 164,658 162,181 2,477 Operating expenses Salaries and employee benefits 111,409 109,685 1,724 General and administrative expenses 35,541 35,541 — Reimbursed expenses 4,587 4,587 — Total operating expenses 151,537 149,813 1,724 Operating income 13,121 12,368 753 Non-operating income (expense) Interest, net 239 239 — Other, net (448 ) (448 ) — Net non-operating income (expense) (209 ) (209 ) — Income before income taxes 12,912 12,159 753 Provision for income taxes 2,744 2,516 228 Net income $ 10,168 $ 9,643 $ 525 Basic earnings per share $ 0.54 $ 0.51 $ 0.03 Diluted earnings per share $ 0.53 $ 0.50 $ 0.03 The impact of ASU 2014-09, Revenue from Contracts with Customers, on our Condensed Consolidated Statement of Cash Flows for the three months ended March 31, 2018 was as follows: Three Months Ended March 31, 2018 As Reported Balances Without Adoption of ASU 2014-09 Effect of Adoption Higher/(Lower) Cash flows - operating activities Net income $ 10,168 $ 9,643 $ 525 Changes in assets and liabilities, net of effects of acquisitions: Accrued expenses (105,644 ) (111,063 ) 5,419 Deferred revenue (1,772 ) 2,869 (4,641 ) Income taxes payable, net 503 275 228 Other assets and liabilities, net (2,276 ) (745 ) (1,531 )</t>
  </si>
  <si>
    <t>Summary of Significant Accounting Policies Earnings Per Share (Tables)</t>
  </si>
  <si>
    <t>Schedule of Earnings Per Share, Basic and Diluted [Table Text Block]</t>
  </si>
  <si>
    <t>Summary of Significant Accounting Policies Effects of Accounting Standards Updates - Balance Sheet (Tables)</t>
  </si>
  <si>
    <t>Item Effected [Line Items]</t>
  </si>
  <si>
    <t>Balance Sheet Effects of Newly Adopted Accounting Pronouncements [Table Text Block]</t>
  </si>
  <si>
    <t>The impact of ASU 2014-09, Revenue from Contracts with Customers, on our Condensed Consolidated Balance Sheet as of March 31, 2018 was as follows: March 31, 2018 As Reported Balances Without Adoption of ASU 2014-09 Effect of Adoption Higher/(Lower) Current assets Other current assets $ 28,104 $ 12,523 $ 15,581 Total current assets 268,646 253,065 15,581 Non-current assets Deferred income taxes 32,691 35,790 (3,099 ) Total non-current assets 255,700 258,799 (3,099 ) Total assets $ 524,346 $ 511,864 $ 12,482 Current liabilities Accrued salaries and employee benefits $ 83,414 $ 81,690 $ 1,724 Deferred revenue 39,598 42,242 (2,644 ) Other current liabilities 39,499 35,804 3,695 Income taxes payable 8,300 8,072 228 Total current liabilities 180,385 177,382 3,003 Total liabilities 293,857 290,854 3,003 Stockholders' equity Retained earnings (deficit) 22,024 12,545 9,479 Total stockholders’ equity 230,489 221,010 9,479 Total liabilities and stockholders’ equity $ 524,346 $ 511,864 $ 12,482 The cumulative effect of the changes made to our Condensed Consolidated Balance Sheet as of January 1, 2018 as a result of the adoption of ASU 2014-09, Revenue from Contracts with Customers, and ASU 2016-01, Financial Instruments: Recognition and Measurement of Financial Assets and Financial Liabilities were as follows: December 31, ASU 2014-09 Adjustments ASU 2016-01 Adjustments January 1, Current assets Other current assets $ 11,620 $ 14,689 $ — $ 26,309 Total current assets 343,790 14,689 — 358,479 Non-current assets Deferred income taxes 35,402 (3,099 ) — 32,303 Total non-current assets 243,414 (3,099 ) — 240,315 Total assets $ 587,204 $ 11,590 $ — $ 598,794 Current liabilities Deferred revenue $ 31,272 $ (1,059 ) $ — $ 30,213 Other current liabilities 40,346 3,695 — 44,041 Total current liabilities 265,792 2,636 — 268,428 Total liabilities 374,499 2,636 — 377,135 Stockholders' equity Retained earnings (deficit) (716 ) 8,954 6,089 14,327 Accumulated other comprehensive income 13,315 — (6,089 ) 7,226 Total stockholders’ equity 212,705 8,954 — 221,659 Total liabilities and stockholders’ equity $ 587,204 $ 11,590 $ — $ 598,794</t>
  </si>
  <si>
    <t>Summary of Significant Accounting Policies Cash, Cash Equivalents, and Restricted Cash (Tables)</t>
  </si>
  <si>
    <t>Cash, cash equivalents, and restricted [Line Items]</t>
  </si>
  <si>
    <t>Cash Flow Effects of ASU 2014-09 [Table Text Block]</t>
  </si>
  <si>
    <t>The impact of ASU 2014-09, Revenue from Contracts with Customers, on our Condensed Consolidated Statement of Cash Flows for the three months ended March 31, 2018 was as follows: Three Months Ended March 31, 2018 As Reported Balances Without Adoption of ASU 2014-09 Effect of Adoption Higher/(Lower) Cash flows - operating activities Net income $ 10,168 $ 9,643 $ 525 Changes in assets and liabilities, net of effects of acquisitions: Accrued expenses (105,644 ) (111,063 ) 5,419 Deferred revenue (1,772 ) 2,869 (4,641 ) Income taxes payable, net 503 275 228 Other assets and liabilities, net (2,276 ) (745 ) (1,531 )</t>
  </si>
  <si>
    <t>Cash, cash equivalents, and restricted [Table Text Block]</t>
  </si>
  <si>
    <t>The following table provides a reconciliation of the cash and cash equivalents between the Condensed Consolidated Balance Sheets and the Condensed Consolidated Statement of Cash Flows as of March 31, 2018 and 2017 , and December 31, 2017 and 2016 : March 31, December 31, 2018 2017 2017 2016 Cash and cash equivalents $ 73,358 $ 68,329 $ 207,534 $ 165,011 Restricted cash included within other current assets 533 147 526 139 Restricted cash included within other non-current assets 104 430 102 419 Total cash, cash equivalents and restricted cash $ 73,995 $ 68,906 $ 208,162 $ 165,569</t>
  </si>
  <si>
    <t>Summary of Significant Accounting Policies Effects of Accounting Standards Updates - Income Statement (Tables)</t>
  </si>
  <si>
    <t>New Accounting Pronouncements or Change in Accounting Principle [Line Items]</t>
  </si>
  <si>
    <t>Income Statement Effects of ASU 2014-09 [Table Text Block]</t>
  </si>
  <si>
    <t>The impact of ASU 2014-09, Revenue from Contracts with Customers, on our Condensed Consolidated Statement of Comprehensive Income for the three months ended March 31, 2018 was as follows: Three Months Ended March 31, 2018 As Reported Balances Without Adoption of ASU 2014-09 Effect of Adoption Higher/(Lower) Revenue Revenue before reimbursements (net revenue) $ 160,071 $ 157,594 $ 2,477 Reimbursements 4,587 4,587 — Total revenue 164,658 162,181 2,477 Operating expenses Salaries and employee benefits 111,409 109,685 1,724 General and administrative expenses 35,541 35,541 — Reimbursed expenses 4,587 4,587 — Total operating expenses 151,537 149,813 1,724 Operating income 13,121 12,368 753 Non-operating income (expense) Interest, net 239 239 — Other, net (448 ) (448 ) — Net non-operating income (expense) (209 ) (209 ) — Income before income taxes 12,912 12,159 753 Provision for income taxes 2,744 2,516 228 Net income $ 10,168 $ 9,643 $ 525 Basic earnings per share $ 0.54 $ 0.51 $ 0.03 Diluted earnings per share $ 0.53 $ 0.50 $ 0.03</t>
  </si>
  <si>
    <t>Allowance for Doubtful Accounts (Tables)</t>
  </si>
  <si>
    <t>Schedule of Allowance for Doubtful Accounts Receivable [Line Items]</t>
  </si>
  <si>
    <t>Schedule of Allowance for Doubtful Accounts Receivable [Table Text Block]</t>
  </si>
  <si>
    <t>The activity of the allowance for doubtful accounts is as follows: Balance at December 31, 2017 $ 2,534 Provision charged to income 922 Write-offs (266 ) Foreign currency translation 39 Balance at March 31, 2018 $ 3,229</t>
  </si>
  <si>
    <t>Property and Equipment, net (Tables)</t>
  </si>
  <si>
    <t>Components of Company's Property and Equipment</t>
  </si>
  <si>
    <t>The components of the Company’s property and equipment are as follows: March 31, December 31, Leasehold improvements $ 47,472 $ 48,216 Office furniture, fixtures and equipment 18,240 17,732 Computer equipment and software 28,978 28,300 Property and equipment, gross 94,690 94,248 Accumulated depreciation (56,226 ) (54,734 ) Property and equipment, net $ 38,464 $ 39,514</t>
  </si>
  <si>
    <t>Fair Value Measurements (Tables)</t>
  </si>
  <si>
    <t>Levels of Inputs Used to Measure Fair Value of Assets</t>
  </si>
  <si>
    <t>The following tables provide a summary of the fair value measurements at March 31, 2018 and December 31, 2017 for each major category of assets and liabilities measured at fair value on a recurring basis: Quoted Prices in Active Markets for Identical Assets (Level 1) Significant Other Observable Inputs (Level 2) Significant Unobservable Inputs (Level 3) Total Balance at March 31, 2018 U.S. non-qualified deferred compensation plan $ 22,884 $ — $ — $ 22,884 Assets designated for retirement and pension plans — 19,067 — 19,067 Pension benefit obligation — (24,506 ) — (24,506 ) Acquisition earnout accruals — — (10,669 ) (10,669 ) $ 22,884 $ (5,439 ) $ (10,669 ) $ 6,776 Quoted Prices in Active Markets for Identical Assets (Level 1) Significant Other Observable Inputs (Level 2) Significant Unobservable Inputs (Level 3) Total Balance at December 31, 2017 U.S. non-qualified deferred compensation plan $ 21,319 $ — $ — $ 21,319 Assets designated for retirement and pension plans — 18,590 — 18,590 Pension benefit obligation — (23,886 ) — (23,886 ) Acquisition earnout accruals — — (7,213 ) (7,213 ) $ 21,319 $ (5,296 ) $ (7,213 ) $ 8,810</t>
  </si>
  <si>
    <t>Reconciliation of Beginning and Ending Balance of Level 3 Assets and Liabilities</t>
  </si>
  <si>
    <t>The following table provides a reconciliation of the beginning and ending balance of Level 3 assets and liabilities for the three months ended March 31, 2018 : Acquisition Balance at December 31, 2017 $ (7,213 ) Acquisition earnouts (Note 8) (2,880 ) Earnout accretion (364 ) Foreign currency translation (212 ) Balance at March 31, 2018 $ (10,669 )</t>
  </si>
  <si>
    <t>Goodwill and Other Intangible Assets (Tables)</t>
  </si>
  <si>
    <t>Goodwill by Segment [Line Items]</t>
  </si>
  <si>
    <t>Schedule of Finite-Lived Intangible Assets, Future Amortization Expense [Table Text Block]</t>
  </si>
  <si>
    <t>The Company's estimated future amortization expense related to intangible assets as of March 31, 2018 , for the years ended December 31st is as follows: Estimated Future Amortization 2018 $ 958 2019 874 2020 655 2021 552 2022 484 Thereafter 420 Total $ 3,943</t>
  </si>
  <si>
    <t>Changes in Carrying Amount of Goodwill by Segment</t>
  </si>
  <si>
    <t>Changes in the carrying amount of goodwill by segment for the three months ended March 31, 2018 , are as follows: Executive Search Heidrick Consulting Americas Europe Asia Pacific Total Gross goodwill at December 31, 2017 $ 88,690 $ 44,407 $ 9,302 $ 36,257 $ 178,656 Accumulated impairment — (23,507 ) — (36,257 ) (59,764 ) Net goodwill at December 31, 2017 88,690 20,900 9,302 — 118,892 Amrop acquisition — 3,632 — — 3,632 Foreign currency translation (95 ) 800 55 — 760 Net goodwill at March 31, 2018 $ 88,595 $ 25,332 $ 9,357 $ — $ 123,284</t>
  </si>
  <si>
    <t>Summary of Other Intangible Assets Net by Segment</t>
  </si>
  <si>
    <t>The Company’s other intangible assets, net by segment, are as follows: March 31, December 31, 2017 Executive Search Americas $ 193 $ 252 Europe 3,650 1,799 Asia Pacific 100 107 Total Executive Search 3,943 2,158 Heidrick Consulting — — Total other intangible assets, net $ 3,943 $ 2,158</t>
  </si>
  <si>
    <t>Carrying Amount of Amortizable Intangible Assets and Related Accumulated Amortization</t>
  </si>
  <si>
    <t>The carrying amount of amortizable intangible assets and the related accumulated amortization are as follows: Weighted March 31, 2018 December 31, 2017 Gross Carrying Amount Accumulated Amortization Net Carrying Amount Gross Carrying Amount Accumulated Amortization Net Carrying Amount Client relationships 6.9 $ 15,921 $ (12,018 ) $ 3,903 $ 13,703 $ (11,612 ) $ 2,091 Trade name 0.0 477 (477 ) — 459 (459 ) — Non-compete 2.0 239 (199 ) 40 230 (163 ) 67 Total intangible assets 6.8 $ 16,637 $ (12,694 ) $ 3,943 $ 14,392 $ (12,234 ) $ 2,158</t>
  </si>
  <si>
    <t>Goodwill and Other Intangible Assets Goodwill by Segment (Tables)</t>
  </si>
  <si>
    <t>Goodwill by Segment [Table Text Block]</t>
  </si>
  <si>
    <t>The Company's goodwill by segment is as follows: March 31, December 31, 2017 Executive Search Americas $ 88,595 $ 88,690 Europe 48,839 44,407 Asia Pacific 9,357 9,302 Total Executive Search 146,791 142,399 Heidrick Consulting 36,257 36,257 Goodwill, gross 183,048 178,656 Accumulated impairment (59,764 ) (59,764 ) Goodwill, net $ 123,284 $ 118,892</t>
  </si>
  <si>
    <t>Goodwill and Other Intangible Assets Goodwill, Carrying Amount (Tables)</t>
  </si>
  <si>
    <t>Goodwill [Line Items]</t>
  </si>
  <si>
    <t>Goodwill, Impaired, Accumulated Impairment Loss</t>
  </si>
  <si>
    <t>Other Non-Current Liabilities (Tables)</t>
  </si>
  <si>
    <t>Components of Other Non-Current Liabilities</t>
  </si>
  <si>
    <t>The components of other non-current liabilities are as follows: March 31, December 31, Premise related costs $ 17,632 $ 18,360 Accrued earnout payments 3,690 3,076 Restructuring charges — 10 Other 2,200 2,151 Total other non-current liabilities $ 23,522 $ 23,597</t>
  </si>
  <si>
    <t>Other Non-Current Liabilities Other Current Assets (Tables) - USD ($) $ in Thousands</t>
  </si>
  <si>
    <t>Other Current Assets - Components of Other Current Assets [Line Items]</t>
  </si>
  <si>
    <t>Unbilled Receivables, Current</t>
  </si>
  <si>
    <t>Other Assets, Miscellaneous, Current</t>
  </si>
  <si>
    <t>Other Assets, Current</t>
  </si>
  <si>
    <t>Other Current Assets [Text Block]</t>
  </si>
  <si>
    <t>The components of other current assets are as follows: March 31, December 31, Contract assets $ 20,052 $ 3,538 Other 8,052 8,082 Total other current assets $ 28,104 $ 11,620</t>
  </si>
  <si>
    <t>Other Non-Current Liabilities Other Current Liabilities (Tables)</t>
  </si>
  <si>
    <t>Other Current Liabilities [Line Items]</t>
  </si>
  <si>
    <t>Other Current Liabilities [Table Text Block]</t>
  </si>
  <si>
    <t>The components of other current liabilities are as follows: March 31, December 31, Restructuring charges $ 7,325 $ 13,023 Other 32,174 27,323 Total other current liabilities $ 39,499 $ 40,346</t>
  </si>
  <si>
    <t>Stock-based Compensation (Tables)</t>
  </si>
  <si>
    <t>Summary of Information with Respect to Stock-based Compensation</t>
  </si>
  <si>
    <t>A summary of information with respect to stock-based compensation is as follows Three Months Ended 2018 2017 Salaries and employee benefits $ 1,776 $ 1,640 Income tax benefit related to stock-based compensation included in net income 470 647</t>
  </si>
  <si>
    <t>Restricted Stock Unit Activity</t>
  </si>
  <si>
    <t>Restricted stock unit activity for the three months ended March 31, 2018 : Number of Weighted- Outstanding on December 31, 2017 491,194 $ 21.92 Granted 169,066 30.45 Vested and converted to common stock (170,036 ) 22.03 Forfeited (42,564 ) 24.01 Outstanding on March 31, 2018 447,660 $ 24.90</t>
  </si>
  <si>
    <t>Performance Stock Unit Activity</t>
  </si>
  <si>
    <t>Performance stock unit activity for the three months ended March 31, 2018 : Number of Stock Units Weighted- Outstanding on December 31, 2017 185,891 $ 23.82 Granted 102,138 25.81 Vested and converted to common stock (43,361 ) 23.64 Forfeited (43,057 ) 23.83 Outstanding on March 31, 2018 201,611 $ 24.87</t>
  </si>
  <si>
    <t>Changes in Accumulated Other Comprehensive Income (Tables)</t>
  </si>
  <si>
    <t>Changes in Accumulated Other Comprehensive Income ("AOCI") by Component</t>
  </si>
  <si>
    <t xml:space="preserve">The changes in Accumulated other comprehensive income (“AOCI”) by component for the three months ended March 31, 2018 is summarized below: Available- Foreign Pension AOCI Balance at December 31, 2017 $ 6,089 $ 9,143 $ (1,917 ) $ 13,315 Other comprehensive income before classification, net of tax — 1,590 — 1,590 Amount reclassified from AOCI (1) (6,089 ) — — (6,089 ) Net current period other comprehensive income (6,089 ) 1,590 — (4,499 ) Balance at March 31, 2018 $ — $ 10,733 $ (1,917 ) $ 8,816 </t>
  </si>
  <si>
    <t>Segment Information (Tables)</t>
  </si>
  <si>
    <t>Segment Reporting Information [Line Items]</t>
  </si>
  <si>
    <t>Revenue and Operating Income (Loss), by Segment</t>
  </si>
  <si>
    <t>The revenue and operating income (loss) by segment are as follows: Three Months Ended 2018 2017 Revenue Executive Search Americas $ 86,303 $ 77,098 Europe 35,681 26,205 Asia Pacific 23,848 21,182 Total Executive Search 145,832 124,485 Heidrick Consulting 14,239 15,521 Revenue before reimbursements (net revenue) 160,071 140,006 Reimbursements 4,587 4,171 Total revenue $ 164,658 $ 144,177 Three Months Ended 2018 2017 Operating income (loss) Executive Search Americas $ 20,635 $ 18,352 Europe 3,254 (296 ) Asia Pacific 4,303 3,010 Total Executive Search 28,192 21,066 Heidrick Consulting (5,230 ) (4,971 ) Total segment operating income 22,962 16,095 Global Operations Support (9,841 ) (9,457 ) Total operating income $ 13,121 $ 6,638</t>
  </si>
  <si>
    <t>Restructuring (Tables)</t>
  </si>
  <si>
    <t>Changes to the accrual for restructuring charges for the three months ended March 31, 2018 , are as follows: Employee Related Office Related Other Total Outstanding on December 31, 2017 $ 11,866 $ 148 $ 1,011 $ 13,025 Cash payments (4,018 ) (248 ) (976 ) (5,242 ) Other (775 ) 205 24 (546 ) Exchange rate fluctuations 89 — (1 ) 88 Outstanding on March 31, 2018 $ 7,162 $ 105 $ 58 $ 7,325</t>
  </si>
  <si>
    <t>Revenue (Tables)</t>
  </si>
  <si>
    <t>Unbilled Receivables, Contract Assets and Liabilities [Table Text Block]</t>
  </si>
  <si>
    <t>The following table outlines the changes in our contract asset and liability balances during the period: January 1, March 31, Variance Contract assets Unbilled receivables $ 5,487 $ 6,493 $ 1,006 Contract assets 12,398 13,559 1,161 Contract liabilities Deferred revenue $ 30,370 $ 39,598 $ 9,228</t>
  </si>
  <si>
    <t>Summary of Significant Accounting Policies Earnings Per Share (Details) - USD ($) $ / shares in Units, shares in Thousands, $ in Thousands</t>
  </si>
  <si>
    <t>Earnings Per Share, Basic, by Common Class, Including Two Class Method [Line Items]</t>
  </si>
  <si>
    <t>Net Income (Loss) Attributable to Parent</t>
  </si>
  <si>
    <t>Weighted Average Number of Shares Outstanding, Basic</t>
  </si>
  <si>
    <t>Weighted Average Number of Shares Outstanding, Diluted</t>
  </si>
  <si>
    <t>Earnings Per Share, Basic</t>
  </si>
  <si>
    <t>Earnings Per Share, Diluted</t>
  </si>
  <si>
    <t>Performance Shares [Member]</t>
  </si>
  <si>
    <t>Incremental Common Shares Attributable to Dilutive Effect of Share-based Payment Arrangements</t>
  </si>
  <si>
    <t>Restricted Stock Units (RSUs) [Member]</t>
  </si>
  <si>
    <t>Summary of Significant Accounting Policies Cash, cash equivalents, and restricted cash (Details) - USD ($) $ in Thousands</t>
  </si>
  <si>
    <t>Restricted Cash and Cash Equivalents Items [Line Items]</t>
  </si>
  <si>
    <t>Cash and Cash Equivalents, at Carrying Value</t>
  </si>
  <si>
    <t>Restricted Cash Included with Current Assets</t>
  </si>
  <si>
    <t>Restricted Cash Included with Non-Current Assets</t>
  </si>
  <si>
    <t>Summary of Significant Accounting Policies Balance Sheet Effect of Newly Adopted Accounting Pronouncements (Details) - USD ($)</t>
  </si>
  <si>
    <t>Accounts Receivable, Net, Current</t>
  </si>
  <si>
    <t>Prepaid Expense, Current</t>
  </si>
  <si>
    <t>Income Taxes Receivable, Current</t>
  </si>
  <si>
    <t>Assets, Current</t>
  </si>
  <si>
    <t>Deferred Tax Assets, Net, Noncurrent</t>
  </si>
  <si>
    <t>Property, Plant and Equipment, Net</t>
  </si>
  <si>
    <t>Defined Benefit Plan, Assets for Plan Benefits, Retirement and Pension Plans, Noncurrent</t>
  </si>
  <si>
    <t>Long-term Investments</t>
  </si>
  <si>
    <t>Other Assets, Noncurrent</t>
  </si>
  <si>
    <t>Finite-Lived Intangible Assets, Net</t>
  </si>
  <si>
    <t>Deferred Tax Assets, Net of Valuation Allowance, Noncurrent</t>
  </si>
  <si>
    <t>Assets, Noncurrent</t>
  </si>
  <si>
    <t>Liabilities, Current</t>
  </si>
  <si>
    <t>Pension and Other Postretirement Defined Benefit Plans, Liabilities, Noncurrent</t>
  </si>
  <si>
    <t>Other Liabilities, Noncurrent</t>
  </si>
  <si>
    <t>Liabilities, Noncurrent</t>
  </si>
  <si>
    <t>Liabilities</t>
  </si>
  <si>
    <t>Preferred Stock, Value, Issued</t>
  </si>
  <si>
    <t>Common Stock, Value, Issued</t>
  </si>
  <si>
    <t>Treasury Stock, Value</t>
  </si>
  <si>
    <t>Additional Paid in Capital, Common Stock</t>
  </si>
  <si>
    <t>Retained Earnings (Accumulated Deficit)</t>
  </si>
  <si>
    <t>Accumulated Other Comprehensive Income (Loss), Net of Tax</t>
  </si>
  <si>
    <t>Stockholders' Equity Attributable to Parent</t>
  </si>
  <si>
    <t>Liabilities and Equity</t>
  </si>
  <si>
    <t>Assets</t>
  </si>
  <si>
    <t>Accounts Payable, Current</t>
  </si>
  <si>
    <t>Employee-related Liabilities, Current</t>
  </si>
  <si>
    <t>Deferred Revenue, Current</t>
  </si>
  <si>
    <t>Other Liabilities, Current</t>
  </si>
  <si>
    <t>Accrued Income Taxes, Current</t>
  </si>
  <si>
    <t>Accounting Standards Update 2014-09 [Member]</t>
  </si>
  <si>
    <t>Accounting Standards Update 2016-01 [Member]</t>
  </si>
  <si>
    <t>Summary of Significant Accounting Policies Income Statement Effects of Newly Adopted Accounting Pronouncements (Details) - USD ($) $ / shares in Units, $ in Thousands</t>
  </si>
  <si>
    <t>Reimbursement Revenue</t>
  </si>
  <si>
    <t>Revenues</t>
  </si>
  <si>
    <t>Labor and Related Expense</t>
  </si>
  <si>
    <t>General And Administrative Excluding Labor And Related Expense</t>
  </si>
  <si>
    <t>Cost of Reimbursable Expense</t>
  </si>
  <si>
    <t>Operating Expenses</t>
  </si>
  <si>
    <t>Operating Income (Loss)</t>
  </si>
  <si>
    <t>Interest Income (Expense), Net</t>
  </si>
  <si>
    <t>Other Nonoperating Income (Expense)</t>
  </si>
  <si>
    <t>Nonoperating Income (Expense)</t>
  </si>
  <si>
    <t>Income (Loss) from Continuing Operations before Income Taxes, Noncontrolling Interest</t>
  </si>
  <si>
    <t>Income Tax Expense (Benefit)</t>
  </si>
  <si>
    <t>Summary of Significant Accounting Policies Cash Flow Effect of Newly Adopted Accounting Pronouncements (Details) - USD ($) $ in Thousands</t>
  </si>
  <si>
    <t>Cash Flow Effects of ASU 2014-09 [Line Items]</t>
  </si>
  <si>
    <t>Increase (Decrease) in Accrued Liabilities</t>
  </si>
  <si>
    <t>Increase (Decrease) in Deferred Revenue</t>
  </si>
  <si>
    <t>Increase (Decrease) in Income Taxes Payable, Net of Income Taxes Receivable</t>
  </si>
  <si>
    <t>Increase (Decrease) in Other Operating Assets and Liabilities, Net</t>
  </si>
  <si>
    <t>Allowance for Doubtful Accounts - Summary of Allowance for Doubtful Accounts (Detail) - USD ($) $ in Thousands</t>
  </si>
  <si>
    <t>Allowance for Doubtful Accounts Receivable</t>
  </si>
  <si>
    <t>Allowance for Doubtful Accounts Receivable [Roll Forward]</t>
  </si>
  <si>
    <t>Provision charged to income</t>
  </si>
  <si>
    <t>Write-offs</t>
  </si>
  <si>
    <t>Currency</t>
  </si>
  <si>
    <t>Property and Equipment, Net - Components of Company's Property and Equipment (Detail) - USD ($) $ in Thousands</t>
  </si>
  <si>
    <t>Property, Plant and Equipment [Line Items]</t>
  </si>
  <si>
    <t>Depreciation</t>
  </si>
  <si>
    <t>Property and equipment, gross</t>
  </si>
  <si>
    <t>Accumulated depreciation</t>
  </si>
  <si>
    <t>Leasehold Improvements [Member]</t>
  </si>
  <si>
    <t>Office Furniture, Fixtures and Equipment [Member]</t>
  </si>
  <si>
    <t>Computer Equipment and Software [Member]</t>
  </si>
  <si>
    <t>Property and Equipment, Net - Additional Information (Detail) - USD ($) $ in Millions</t>
  </si>
  <si>
    <t>Depreciation expense</t>
  </si>
  <si>
    <t>Investments - Components of Company's Investments (Detail) - USD ($) $ in Thousands</t>
  </si>
  <si>
    <t>Schedule of Fair Value of Separate Accounts by Major Category of Investment [Line Items]</t>
  </si>
  <si>
    <t>Long-term investments</t>
  </si>
  <si>
    <t>U.S. Non-Qualified Deferred Compensation Plan [Member]</t>
  </si>
  <si>
    <t>Available for sale securities</t>
  </si>
  <si>
    <t>Investments - Additional Information (Detail) - USD ($) $ in Thousands</t>
  </si>
  <si>
    <t>Aggregate cost basis for investments</t>
  </si>
  <si>
    <t>Fair Value, Inputs, Level 1 [Member] | U.S. Non-Qualified Deferred Compensation Plan [Member]</t>
  </si>
  <si>
    <t>Fair Value Measurements - Levels of Inputs Used to Measure Fair Value of Assets (Detail) - USD ($) $ in Thousands</t>
  </si>
  <si>
    <t>Fair Value, Assets and Liabilities Measured on Recurring and Nonrecurring Basis [Line Items]</t>
  </si>
  <si>
    <t>Total fair value of assets</t>
  </si>
  <si>
    <t>Assets Designated for Retirement and Pension Plans [Member]</t>
  </si>
  <si>
    <t>Pension Benefit Obligation [Member]</t>
  </si>
  <si>
    <t>Defined Benefit Plan, Benefit Obligation</t>
  </si>
  <si>
    <t>Acquisition Earnout Accruals [Member]</t>
  </si>
  <si>
    <t>Acquisition earnout accruals</t>
  </si>
  <si>
    <t>Quoted Prices in Active Markets for Identical Assets (Level 1) [Member]</t>
  </si>
  <si>
    <t>Quoted Prices in Active Markets for Identical Assets (Level 1) [Member] | U.S. Non-Qualified Deferred Compensation Plan [Member]</t>
  </si>
  <si>
    <t>Significant Other Observable Inputs (Level 2) [Member]</t>
  </si>
  <si>
    <t>Significant Other Observable Inputs (Level 2) [Member] | Assets Designated for Retirement and Pension Plans [Member]</t>
  </si>
  <si>
    <t>Significant Other Observable Inputs (Level 2) [Member] | Pension Benefit Obligation [Member]</t>
  </si>
  <si>
    <t>Significant Unobservable Inputs (Level 3) [Member]</t>
  </si>
  <si>
    <t>Significant Unobservable Inputs (Level 3) [Member] | Acquisition Earnout Accruals [Member]</t>
  </si>
  <si>
    <t>Fair Value Measurements - Reconciliation of Beginning and Ending Balance of Level 3 Assets and Liabilities (Detail) - USD ($) $ in Thousands</t>
  </si>
  <si>
    <t>Fair Value, Asset and Liabilities Measured on Recurring and Nonrecurring Basis, Level 3 [Roll Forward]</t>
  </si>
  <si>
    <t>Earnout payments</t>
  </si>
  <si>
    <t>Fair Value, Inputs, Level 3 [Member] | Acquisition Earnout Accruals [Member]</t>
  </si>
  <si>
    <t>Beginning balance, acquisition earnout accruals</t>
  </si>
  <si>
    <t>Fair Value, Measurement with Unobservable Inputs Reconciliation, Recurring Basis, Business Combination, Acquisition Earnout, Fair Value</t>
  </si>
  <si>
    <t>Earnout Accretion Fair Value Disclosure</t>
  </si>
  <si>
    <t>Foreign currency translation</t>
  </si>
  <si>
    <t>Ending balance, acquisition earnout accruals</t>
  </si>
  <si>
    <t>Acquisitions - Additional Information (Detail) $ in Thousands, kr in Millions</t>
  </si>
  <si>
    <t>Jan. 04, 2018USD ($)</t>
  </si>
  <si>
    <t>Jan. 04, 2018DKK (kr)</t>
  </si>
  <si>
    <t>Mar. 31, 2018USD ($)</t>
  </si>
  <si>
    <t>Mar. 31, 2017USD ($)</t>
  </si>
  <si>
    <t>Dec. 31, 2017USD ($)</t>
  </si>
  <si>
    <t>Business Acquisition [Line Items]</t>
  </si>
  <si>
    <t>Business Combination, Consideration Transferred</t>
  </si>
  <si>
    <t>Accretion Expense</t>
  </si>
  <si>
    <t>Identifiable intangible assets</t>
  </si>
  <si>
    <t>Amrop [Member] [Domain]</t>
  </si>
  <si>
    <t>Accrued additional cash consideration</t>
  </si>
  <si>
    <t>Goodwill and Other Intangible Assets - Changes in Carrying Amount of Goodwill by Segment (Detail) - USD ($) $ in Thousands</t>
  </si>
  <si>
    <t>Goodwill, Amrop Acquisition</t>
  </si>
  <si>
    <t>Goodwill, Gross</t>
  </si>
  <si>
    <t>Goodwill [Roll Forward]</t>
  </si>
  <si>
    <t>Executive Search [Member]</t>
  </si>
  <si>
    <t>Executive Search [Member] | Americas [Member]</t>
  </si>
  <si>
    <t>Executive Search [Member] | Europe [Member]</t>
  </si>
  <si>
    <t>Executive Search [Member] | Asia Pacific [Member]</t>
  </si>
  <si>
    <t>Heidrick Consulting [Domain]</t>
  </si>
  <si>
    <t>Goodwill and Other Intangible Assets - Summary of Other Intangible Assets Net by Segment (Detail) - USD ($) $ in Thousands</t>
  </si>
  <si>
    <t>Jan. 04, 2018</t>
  </si>
  <si>
    <t>Finite-Lived Intangible Assets [Line Items]</t>
  </si>
  <si>
    <t>Business Combination, Recognized Identifiable Assets Acquired and Liabilities Assumed, Intangible Assets, Other than Goodwill</t>
  </si>
  <si>
    <t>Net Carrying Amount</t>
  </si>
  <si>
    <t>Goodwill and Other Intangible Assets - Carrying Amount of Amortizable Intangible Assets and Related Accumulated Amortization (Detail) - USD ($) $ in Thousands</t>
  </si>
  <si>
    <t>Amortization of Intangible Assets</t>
  </si>
  <si>
    <t>Weighted Average Life (in years)</t>
  </si>
  <si>
    <t>6 years 9 months 19 days</t>
  </si>
  <si>
    <t>Gross Carrying Amount</t>
  </si>
  <si>
    <t>Accumulated Amortization</t>
  </si>
  <si>
    <t>Client Relationships [Member]</t>
  </si>
  <si>
    <t>6 years 10 months 25 days</t>
  </si>
  <si>
    <t>Trade Name [Member]</t>
  </si>
  <si>
    <t>0 years</t>
  </si>
  <si>
    <t>Non-compete [Member]</t>
  </si>
  <si>
    <t>2 years</t>
  </si>
  <si>
    <t>Goodwill and Other Intangible Assets - Intangible Assets - Additional Information (Detail) - USD ($) $ in Thousand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Intangible asset amortization expense, excluding impairment charge</t>
  </si>
  <si>
    <t>Goodwill and Other Intangible Assets Goodwill by Segment (Details) - USD ($) $ in Thousands</t>
  </si>
  <si>
    <t>Americas [Member] | Executive Search [Member]</t>
  </si>
  <si>
    <t>Europe [Member] | Executive Search [Member]</t>
  </si>
  <si>
    <t>Asia Pacific [Member] | Executive Search [Member]</t>
  </si>
  <si>
    <t>Other Non-Current Liabilities - Components of Other Non-Current Liabilities (Detail) - USD ($) $ in Thousands</t>
  </si>
  <si>
    <t>Premise related costs</t>
  </si>
  <si>
    <t>Accrued earnout payments</t>
  </si>
  <si>
    <t>Restructuring Reserve, Noncurrent</t>
  </si>
  <si>
    <t>Other</t>
  </si>
  <si>
    <t>Total other non-current liabilities</t>
  </si>
  <si>
    <t>Other Non-Current Liabilities Other Current Liabilities - Components of Other Current Liabilities (Details) - USD ($) $ in Thousands</t>
  </si>
  <si>
    <t>Restructuring Reserve, Current</t>
  </si>
  <si>
    <t>Other Accrued Liabilities, Current</t>
  </si>
  <si>
    <t>Line of Credit - Additional Information (Detail) - USD ($) $ in Thousands</t>
  </si>
  <si>
    <t>Jun. 30, 2018</t>
  </si>
  <si>
    <t>Jun. 30, 2015</t>
  </si>
  <si>
    <t>Line of Credit Facility [Line Items]</t>
  </si>
  <si>
    <t>Long-term debt, gross</t>
  </si>
  <si>
    <t>Repayments of Long-term Debt</t>
  </si>
  <si>
    <t>Senior Unsecured Revolving Line Of Credit Member [Member]</t>
  </si>
  <si>
    <t>Senior unsecured revolving line of credit aggregate commitment</t>
  </si>
  <si>
    <t>Sublimit for letters of credit</t>
  </si>
  <si>
    <t>Line of credit facility expansion feature</t>
  </si>
  <si>
    <t>Subsequent Event [Member]</t>
  </si>
  <si>
    <t>Stock-based Compensation - Additional Information (Detail) - USD ($) $ in Thousands</t>
  </si>
  <si>
    <t>May 22, 2014</t>
  </si>
  <si>
    <t>Dec. 31, 2012</t>
  </si>
  <si>
    <t>Share-based Compensation Arrangement by Share-based Payment Award [Line Items]</t>
  </si>
  <si>
    <t>Employee Service Share-based Compensation, Tax Benefit from Compensation Expense</t>
  </si>
  <si>
    <t>Restricted Stock Units [Member]</t>
  </si>
  <si>
    <t>Pre-tax unrecognized compensation expense</t>
  </si>
  <si>
    <t>Expected time to be recognized</t>
  </si>
  <si>
    <t>2 years 6 months</t>
  </si>
  <si>
    <t>Performance Stock Units [Member]</t>
  </si>
  <si>
    <t>Performance Stock Units [Member] | Executive Officer [Member]</t>
  </si>
  <si>
    <t>Performance stock units vesting period</t>
  </si>
  <si>
    <t>3 years</t>
  </si>
  <si>
    <t>Performance Stock Units [Member] | Minimum [Member] | Executive Officer [Member]</t>
  </si>
  <si>
    <t>Performance stock units, variation percentage</t>
  </si>
  <si>
    <t>0.00%</t>
  </si>
  <si>
    <t>Performance Stock Units [Member] | Maximum [Member] | Executive Officer [Member]</t>
  </si>
  <si>
    <t>200.00%</t>
  </si>
  <si>
    <t>2012 Program [Member]</t>
  </si>
  <si>
    <t>Shares authorized or reserved for issuance with respect to awards granted</t>
  </si>
  <si>
    <t>Increase in number of shares of common stock reserved for issuance</t>
  </si>
  <si>
    <t>Number of stock awards issued under 2012 Program</t>
  </si>
  <si>
    <t>Shares available for future awards</t>
  </si>
  <si>
    <t>Number of forfeited awards under 2012 Program</t>
  </si>
  <si>
    <t>Labor and Related Expenses [Member]</t>
  </si>
  <si>
    <t>Share-based Compensation Arrangement by Share-based Payment Award, Compensation Cost</t>
  </si>
  <si>
    <t>Stock-based Compensation - Summary of Information with Respect to Stock-Based Compensation (Detail) - USD ($) $ in Thousands</t>
  </si>
  <si>
    <t>Income tax benefit related to stock-based compensation included in net income</t>
  </si>
  <si>
    <t>Two Thousand Twelve Program [Member]</t>
  </si>
  <si>
    <t>Share-based Compensation Arrangement by Share-based Payment Award, Number of Additional Shares Authorized</t>
  </si>
  <si>
    <t>Share-based Compensation Arrangement by Share-based Payment Award, Shares Issued in Period</t>
  </si>
  <si>
    <t>Share-based Compensation Arrangement by Share-based Payment Award, Number of Shares Available for Grant</t>
  </si>
  <si>
    <t>Share-based Compensation Arrangement by Share-based Payment Award, Options, Nonvested Options Forfeited, Number of Shares</t>
  </si>
  <si>
    <t>Stock-based Compensation - Restricted Stock Unit Activity (Detail) - Restricted Stock Units [Member] $ / shares in Units, $ in Millions</t>
  </si>
  <si>
    <t>Mar. 31, 2018USD ($)$ / sharesshares</t>
  </si>
  <si>
    <t>Employee Service Share-based Compensation, Nonvested Awards, Compensation Cost Not yet Recognized | $</t>
  </si>
  <si>
    <t>Share-based Compensation Arrangement by Share-based Payment Award, Equity Instruments Other than Options, Nonvested, Number of Shares [Roll Forward]</t>
  </si>
  <si>
    <t>Number of stock units, beginning balance | shares</t>
  </si>
  <si>
    <t>Number of stock units, granted | shares</t>
  </si>
  <si>
    <t>Number of stock units, vested and converted to common stock | shares</t>
  </si>
  <si>
    <t>Number of stock units, forfeited | shares</t>
  </si>
  <si>
    <t>Number of stock units, ending balance | shares</t>
  </si>
  <si>
    <t>Weighted-average grant-date fair value, beginning balance | $ / shares</t>
  </si>
  <si>
    <t>Weighted-average grant-date fair value, granted | $ / shares</t>
  </si>
  <si>
    <t>Weighted-average grant-date fair value, vested and converted to common stock | $ / shares</t>
  </si>
  <si>
    <t>Weighted-average grant-date fair value, forfeited | $ / shares</t>
  </si>
  <si>
    <t>Weighted-average grant-date fair value, ending balance | $ / shares</t>
  </si>
  <si>
    <t>Employee Service Share-based Compensation, Nonvested Awards, Compensation Cost Not yet Recognized, Period for Recognition</t>
  </si>
  <si>
    <t>Stock-based Compensation - Performance Stock Unit Activity (Detail) - Performance Stock Units [Member] $ / shares in Units, $ in Millions</t>
  </si>
  <si>
    <t>Executive Officer [Member]</t>
  </si>
  <si>
    <t>Share-based Compensation Arrangement by Share-based Payment Award, Award Vesting Period</t>
  </si>
  <si>
    <t>Minimum [Member] | Executive Officer [Member]</t>
  </si>
  <si>
    <t>Share-based Compensation Arrangement by Share-based Payment Award, Award Vesting Rights, Percentage</t>
  </si>
  <si>
    <t>Maximum [Member] | Executive Officer [Member]</t>
  </si>
  <si>
    <t>Income Taxes - Additional Information (Detail) - USD ($) $ in Thousands</t>
  </si>
  <si>
    <t>Results of Operations, Income before Income Taxes [Abstract]</t>
  </si>
  <si>
    <t>Effective Income Tax Rate Reconciliation, Percent</t>
  </si>
  <si>
    <t>20.90%</t>
  </si>
  <si>
    <t>82.90%</t>
  </si>
  <si>
    <t>Minimum [Member]</t>
  </si>
  <si>
    <t>Forecasted Annual Effective Tax Rate</t>
  </si>
  <si>
    <t>33.00%</t>
  </si>
  <si>
    <t>Maximum [Member]</t>
  </si>
  <si>
    <t>37.00%</t>
  </si>
  <si>
    <t>Changes in Accumulated Other Comprehensive Income - Changes in Accumulated Other Comprehensive Income ("AOCI") by Component (Detail) - USD ($) $ in Thousands</t>
  </si>
  <si>
    <t>Accumulated Other Comprehensive Income (Loss) [Line Items]</t>
  </si>
  <si>
    <t>Net current period other comprehensive income</t>
  </si>
  <si>
    <t>Stockholders' equity attributable to parent</t>
  </si>
  <si>
    <t>Available-for-Sale Securities Adjustment [Member]</t>
  </si>
  <si>
    <t>Other comprehensive income before classification, net of tax</t>
  </si>
  <si>
    <t>Amount reclassified from AOCI</t>
  </si>
  <si>
    <t>Foreign Currency Translation Adjustment [Member]</t>
  </si>
  <si>
    <t>Pension Adjustment [Member]</t>
  </si>
  <si>
    <t>Other Comprehensive Income (Loss), Net of Tax, Net of New Accounting Standards</t>
  </si>
  <si>
    <t>Segment Information - Revenue and Operating Income (Loss), by Segment (Detail) - USD ($) $ in Thousands</t>
  </si>
  <si>
    <t>Operating income (loss):</t>
  </si>
  <si>
    <t>Operating (loss) income</t>
  </si>
  <si>
    <t>Operating Segments [Member]</t>
  </si>
  <si>
    <t>Global Operations Support [Member]</t>
  </si>
  <si>
    <t>Corporate Administrative And Other Expenses</t>
  </si>
  <si>
    <t>Executive Search [Member] | Operating Segments [Member]</t>
  </si>
  <si>
    <t>Heidrick Consulting [Domain] | Operating Segments [Member]</t>
  </si>
  <si>
    <t>Executive Search and Leadership Consulting Americas Segment [Member] | Executive Search [Member] | Operating Segments [Member]</t>
  </si>
  <si>
    <t>Executive Search and Leadership Consulting Europe Segment [Member] | Executive Search [Member] | Operating Segments [Member]</t>
  </si>
  <si>
    <t>Executive Search and Leadership Consulting Asia Pacific Segment [Member] | Executive Search [Member] | Operating Segments [Member]</t>
  </si>
  <si>
    <t>Guarantees - Additional Information (Detail) $ in Millions</t>
  </si>
  <si>
    <t>Maximum undiscounted payments under outstanding guarantees</t>
  </si>
  <si>
    <t>Extend termination dates of the leases</t>
  </si>
  <si>
    <t>extend through 2019</t>
  </si>
  <si>
    <t>Restructuring (Details) $ in Thousands</t>
  </si>
  <si>
    <t>12 Months Ended</t>
  </si>
  <si>
    <t>Restructuring Reserve</t>
  </si>
  <si>
    <t>Restructuring Charges</t>
  </si>
  <si>
    <t>Restructuring and Related Cost, Number of Positions Eliminated</t>
  </si>
  <si>
    <t>Payments for Restructuring</t>
  </si>
  <si>
    <t>Other Restructuring Costs</t>
  </si>
  <si>
    <t>Restructuring Reserve, Foreign Currency Translation Gain (Loss)</t>
  </si>
  <si>
    <t>Employee Severance [Member]</t>
  </si>
  <si>
    <t>Other Professional and Consulting Fees [Domain]</t>
  </si>
  <si>
    <t>Real Estate Related Expenses [Domain]</t>
  </si>
  <si>
    <t>Revenue (Details) - USD ($) $ in Thousands</t>
  </si>
  <si>
    <t>Contract Assets and Liabilities [Line Items]</t>
  </si>
  <si>
    <t>Deferred Revenue, Revenue Recognized</t>
  </si>
  <si>
    <t>Unbilled Contracts Receivable</t>
  </si>
  <si>
    <t>Increase (Decrease) in Unbilled Contracts Receivable</t>
  </si>
  <si>
    <t>Contract Assets</t>
  </si>
  <si>
    <t>Increase (Decrease) in Contract Assets</t>
  </si>
  <si>
    <t>Contract Liabilities</t>
  </si>
  <si>
    <t>Increase (Decrease) in Contract Liabilities</t>
  </si>
  <si>
    <t>Revenue Recognition, Multiple-deliverable Arrangements, Allocation to Specific Unit of Accounting, Effect of Changes, Selling Pric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kr &quot;#,##0.0_);_(&quot;kr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66605</v>
      </c>
    </row>
    <row r="12" spans="1:3">
      <c r="A12" s="4" t="s">
        <v>19</v>
      </c>
      <c r="B12" s="4" t="s">
        <v>20</v>
      </c>
    </row>
    <row r="13" spans="1:3">
      <c r="A13" s="4" t="s">
        <v>21</v>
      </c>
      <c r="B13" s="4" t="s">
        <v>22</v>
      </c>
    </row>
    <row r="14" spans="1:3">
      <c r="A14" s="4" t="s">
        <v>23</v>
      </c>
      <c r="C14" s="5" t="n">
        <v>189233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v>
      </c>
      <c r="B1" s="2" t="s">
        <v>1</v>
      </c>
    </row>
    <row r="2" spans="1:2">
      <c r="B2" s="2" t="s">
        <v>2</v>
      </c>
    </row>
    <row r="3" spans="1:2">
      <c r="A3" s="3" t="s">
        <v>175</v>
      </c>
    </row>
    <row r="4" spans="1:2">
      <c r="A4" s="4" t="s">
        <v>39</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4</v>
      </c>
      <c r="B1" s="2" t="s">
        <v>2</v>
      </c>
      <c r="C1" s="2" t="s">
        <v>25</v>
      </c>
      <c r="D1" s="2" t="s">
        <v>26</v>
      </c>
      <c r="E1" s="2" t="s">
        <v>27</v>
      </c>
      <c r="F1" s="2" t="s">
        <v>28</v>
      </c>
    </row>
    <row r="2" spans="1:6">
      <c r="A2" s="3" t="s">
        <v>29</v>
      </c>
    </row>
    <row r="3" spans="1:6">
      <c r="A3" s="4" t="s">
        <v>30</v>
      </c>
      <c r="B3" s="7" t="n">
        <v>73358000</v>
      </c>
      <c r="D3" s="7" t="n">
        <v>207534000</v>
      </c>
      <c r="E3" s="7" t="n">
        <v>68329000</v>
      </c>
      <c r="F3" s="7" t="n">
        <v>165011000</v>
      </c>
    </row>
    <row r="4" spans="1:6">
      <c r="A4" s="4" t="s">
        <v>31</v>
      </c>
      <c r="B4" s="5" t="n">
        <v>133681000</v>
      </c>
      <c r="D4" s="5" t="n">
        <v>98700000</v>
      </c>
    </row>
    <row r="5" spans="1:6">
      <c r="A5" s="4" t="s">
        <v>32</v>
      </c>
      <c r="B5" s="5" t="n">
        <v>29075000</v>
      </c>
      <c r="D5" s="5" t="n">
        <v>22003000</v>
      </c>
    </row>
    <row r="6" spans="1:6">
      <c r="A6" s="4" t="s">
        <v>33</v>
      </c>
      <c r="B6" s="5" t="n">
        <v>28104000</v>
      </c>
      <c r="C6" s="7" t="n">
        <v>26309000</v>
      </c>
      <c r="D6" s="5" t="n">
        <v>11620000</v>
      </c>
    </row>
    <row r="7" spans="1:6">
      <c r="A7" s="4" t="s">
        <v>34</v>
      </c>
      <c r="B7" s="5" t="n">
        <v>4428000</v>
      </c>
      <c r="D7" s="5" t="n">
        <v>3933000</v>
      </c>
    </row>
    <row r="8" spans="1:6">
      <c r="A8" s="4" t="s">
        <v>35</v>
      </c>
      <c r="B8" s="5" t="n">
        <v>268646000</v>
      </c>
      <c r="C8" s="5" t="n">
        <v>358479000</v>
      </c>
      <c r="D8" s="5" t="n">
        <v>343790000</v>
      </c>
    </row>
    <row r="9" spans="1:6">
      <c r="A9" s="3" t="s">
        <v>36</v>
      </c>
    </row>
    <row r="10" spans="1:6">
      <c r="A10" s="4" t="s">
        <v>37</v>
      </c>
      <c r="B10" s="5" t="n">
        <v>38464000</v>
      </c>
      <c r="D10" s="5" t="n">
        <v>39514000</v>
      </c>
    </row>
    <row r="11" spans="1:6">
      <c r="A11" s="4" t="s">
        <v>38</v>
      </c>
      <c r="B11" s="5" t="n">
        <v>17569000</v>
      </c>
      <c r="D11" s="5" t="n">
        <v>17130000</v>
      </c>
    </row>
    <row r="12" spans="1:6">
      <c r="A12" s="4" t="s">
        <v>39</v>
      </c>
      <c r="B12" s="5" t="n">
        <v>22884000</v>
      </c>
      <c r="D12" s="5" t="n">
        <v>21319000</v>
      </c>
    </row>
    <row r="13" spans="1:6">
      <c r="A13" s="4" t="s">
        <v>40</v>
      </c>
      <c r="B13" s="5" t="n">
        <v>16865000</v>
      </c>
      <c r="D13" s="5" t="n">
        <v>8999000</v>
      </c>
    </row>
    <row r="14" spans="1:6">
      <c r="A14" s="4" t="s">
        <v>41</v>
      </c>
      <c r="B14" s="5" t="n">
        <v>123284000</v>
      </c>
      <c r="D14" s="5" t="n">
        <v>118892000</v>
      </c>
    </row>
    <row r="15" spans="1:6">
      <c r="A15" s="4" t="s">
        <v>42</v>
      </c>
      <c r="B15" s="5" t="n">
        <v>-3943000</v>
      </c>
      <c r="D15" s="5" t="n">
        <v>-2158000</v>
      </c>
    </row>
    <row r="16" spans="1:6">
      <c r="A16" s="4" t="s">
        <v>43</v>
      </c>
      <c r="B16" s="5" t="n">
        <v>32691000</v>
      </c>
      <c r="C16" s="5" t="n">
        <v>32303000</v>
      </c>
      <c r="D16" s="5" t="n">
        <v>35402000</v>
      </c>
    </row>
    <row r="17" spans="1:6">
      <c r="A17" s="4" t="s">
        <v>44</v>
      </c>
      <c r="B17" s="5" t="n">
        <v>255700000</v>
      </c>
      <c r="C17" s="5" t="n">
        <v>240315000</v>
      </c>
      <c r="D17" s="5" t="n">
        <v>243414000</v>
      </c>
    </row>
    <row r="18" spans="1:6">
      <c r="A18" s="4" t="s">
        <v>45</v>
      </c>
      <c r="B18" s="5" t="n">
        <v>524346000</v>
      </c>
      <c r="C18" s="5" t="n">
        <v>598794000</v>
      </c>
      <c r="D18" s="5" t="n">
        <v>587204000</v>
      </c>
    </row>
    <row r="19" spans="1:6">
      <c r="A19" s="3" t="s">
        <v>46</v>
      </c>
    </row>
    <row r="20" spans="1:6">
      <c r="A20" s="4" t="s">
        <v>47</v>
      </c>
      <c r="B20" s="5" t="n">
        <v>9574000</v>
      </c>
      <c r="D20" s="5" t="n">
        <v>9824000</v>
      </c>
    </row>
    <row r="21" spans="1:6">
      <c r="A21" s="4" t="s">
        <v>48</v>
      </c>
      <c r="B21" s="5" t="n">
        <v>83414000</v>
      </c>
      <c r="D21" s="5" t="n">
        <v>177426000</v>
      </c>
    </row>
    <row r="22" spans="1:6">
      <c r="A22" s="4" t="s">
        <v>49</v>
      </c>
      <c r="B22" s="5" t="n">
        <v>39598000</v>
      </c>
      <c r="C22" s="5" t="n">
        <v>30213000</v>
      </c>
      <c r="D22" s="5" t="n">
        <v>31272000</v>
      </c>
    </row>
    <row r="23" spans="1:6">
      <c r="A23" s="4" t="s">
        <v>50</v>
      </c>
      <c r="B23" s="5" t="n">
        <v>39499000</v>
      </c>
      <c r="C23" s="5" t="n">
        <v>44041000</v>
      </c>
      <c r="D23" s="5" t="n">
        <v>40346000</v>
      </c>
    </row>
    <row r="24" spans="1:6">
      <c r="A24" s="4" t="s">
        <v>51</v>
      </c>
      <c r="B24" s="5" t="n">
        <v>8300000</v>
      </c>
      <c r="D24" s="5" t="n">
        <v>6924000</v>
      </c>
    </row>
    <row r="25" spans="1:6">
      <c r="A25" s="4" t="s">
        <v>52</v>
      </c>
      <c r="B25" s="5" t="n">
        <v>180385000</v>
      </c>
      <c r="C25" s="5" t="n">
        <v>268428000</v>
      </c>
      <c r="D25" s="5" t="n">
        <v>265792000</v>
      </c>
    </row>
    <row r="26" spans="1:6">
      <c r="A26" s="4" t="s">
        <v>53</v>
      </c>
      <c r="B26" s="5" t="n">
        <v>12000000</v>
      </c>
      <c r="D26" s="5" t="n">
        <v>0</v>
      </c>
    </row>
    <row r="27" spans="1:6">
      <c r="A27" s="4" t="s">
        <v>54</v>
      </c>
      <c r="B27" s="5" t="n">
        <v>30951000</v>
      </c>
      <c r="D27" s="5" t="n">
        <v>40308000</v>
      </c>
    </row>
    <row r="28" spans="1:6">
      <c r="A28" s="3" t="s">
        <v>55</v>
      </c>
    </row>
    <row r="29" spans="1:6">
      <c r="A29" s="4" t="s">
        <v>56</v>
      </c>
      <c r="B29" s="5" t="n">
        <v>46999000</v>
      </c>
      <c r="D29" s="5" t="n">
        <v>44802000</v>
      </c>
    </row>
    <row r="30" spans="1:6">
      <c r="A30" s="4" t="s">
        <v>57</v>
      </c>
      <c r="B30" s="5" t="n">
        <v>23522000</v>
      </c>
      <c r="D30" s="5" t="n">
        <v>23597000</v>
      </c>
    </row>
    <row r="31" spans="1:6">
      <c r="A31" s="4" t="s">
        <v>58</v>
      </c>
      <c r="B31" s="5" t="n">
        <v>113472000</v>
      </c>
      <c r="D31" s="5" t="n">
        <v>108707000</v>
      </c>
    </row>
    <row r="32" spans="1:6">
      <c r="A32" s="4" t="s">
        <v>59</v>
      </c>
      <c r="B32" s="5" t="n">
        <v>293857000</v>
      </c>
      <c r="C32" s="5" t="n">
        <v>377135000</v>
      </c>
      <c r="D32" s="5" t="n">
        <v>374499000</v>
      </c>
    </row>
    <row r="33" spans="1:6">
      <c r="A33" s="4" t="s">
        <v>60</v>
      </c>
      <c r="D33" s="4" t="s">
        <v>61</v>
      </c>
    </row>
    <row r="34" spans="1:6">
      <c r="A34" s="3" t="s">
        <v>62</v>
      </c>
    </row>
    <row r="35" spans="1:6">
      <c r="A35" s="4" t="s">
        <v>63</v>
      </c>
      <c r="B35" s="5" t="n">
        <v>0</v>
      </c>
      <c r="D35" s="5" t="n">
        <v>0</v>
      </c>
    </row>
    <row r="36" spans="1:6">
      <c r="A36" s="4" t="s">
        <v>64</v>
      </c>
      <c r="B36" s="5" t="n">
        <v>196000</v>
      </c>
      <c r="D36" s="5" t="n">
        <v>196000</v>
      </c>
    </row>
    <row r="37" spans="1:6">
      <c r="A37" s="4" t="s">
        <v>65</v>
      </c>
      <c r="B37" s="5" t="n">
        <v>-21482000</v>
      </c>
      <c r="D37" s="5" t="n">
        <v>-26096000</v>
      </c>
    </row>
    <row r="38" spans="1:6">
      <c r="A38" s="4" t="s">
        <v>66</v>
      </c>
      <c r="B38" s="5" t="n">
        <v>220935000</v>
      </c>
      <c r="D38" s="5" t="n">
        <v>226006000</v>
      </c>
    </row>
    <row r="39" spans="1:6">
      <c r="A39" s="4" t="s">
        <v>67</v>
      </c>
      <c r="B39" s="5" t="n">
        <v>22024000</v>
      </c>
      <c r="C39" s="5" t="n">
        <v>14327000</v>
      </c>
      <c r="D39" s="5" t="n">
        <v>-716000</v>
      </c>
    </row>
    <row r="40" spans="1:6">
      <c r="A40" s="4" t="s">
        <v>68</v>
      </c>
      <c r="B40" s="5" t="n">
        <v>8816000</v>
      </c>
      <c r="C40" s="5" t="n">
        <v>7226000</v>
      </c>
      <c r="D40" s="5" t="n">
        <v>13315000</v>
      </c>
    </row>
    <row r="41" spans="1:6">
      <c r="A41" s="4" t="s">
        <v>69</v>
      </c>
      <c r="B41" s="5" t="n">
        <v>230489000</v>
      </c>
      <c r="C41" s="5" t="n">
        <v>221659000</v>
      </c>
      <c r="D41" s="5" t="n">
        <v>212705000</v>
      </c>
    </row>
    <row r="42" spans="1:6">
      <c r="A42" s="4" t="s">
        <v>70</v>
      </c>
      <c r="B42" s="7" t="n">
        <v>524346000</v>
      </c>
      <c r="C42" s="7" t="n">
        <v>598794000</v>
      </c>
      <c r="D42" s="7" t="n">
        <v>58720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row r="5" spans="1:2">
      <c r="A5" s="4" t="s">
        <v>217</v>
      </c>
      <c r="B5" s="4" t="s">
        <v>218</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0</v>
      </c>
    </row>
    <row r="4" spans="1:2">
      <c r="A4" s="4" t="s">
        <v>228</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1</v>
      </c>
      <c r="B1" s="2" t="s">
        <v>2</v>
      </c>
      <c r="C1" s="2" t="s">
        <v>26</v>
      </c>
    </row>
    <row r="2" spans="1:3">
      <c r="A2" s="3" t="s">
        <v>72</v>
      </c>
    </row>
    <row r="3" spans="1:3">
      <c r="A3" s="4" t="s">
        <v>73</v>
      </c>
      <c r="B3" s="8" t="n">
        <v>0.01</v>
      </c>
      <c r="C3" s="8" t="n">
        <v>0.01</v>
      </c>
    </row>
    <row r="4" spans="1:3">
      <c r="A4" s="4" t="s">
        <v>74</v>
      </c>
      <c r="B4" s="5" t="n">
        <v>10000000</v>
      </c>
      <c r="C4" s="5" t="n">
        <v>10000000</v>
      </c>
    </row>
    <row r="5" spans="1:3">
      <c r="A5" s="4" t="s">
        <v>75</v>
      </c>
      <c r="B5" s="5" t="n">
        <v>0</v>
      </c>
      <c r="C5" s="5" t="n">
        <v>0</v>
      </c>
    </row>
    <row r="6" spans="1:3">
      <c r="A6" s="4" t="s">
        <v>76</v>
      </c>
      <c r="B6" s="8" t="n">
        <v>0.01</v>
      </c>
      <c r="C6" s="8" t="n">
        <v>0.01</v>
      </c>
    </row>
    <row r="7" spans="1:3">
      <c r="A7" s="4" t="s">
        <v>77</v>
      </c>
      <c r="B7" s="5" t="n">
        <v>100000000</v>
      </c>
      <c r="C7" s="5" t="n">
        <v>100000000</v>
      </c>
    </row>
    <row r="8" spans="1:3">
      <c r="A8" s="4" t="s">
        <v>78</v>
      </c>
      <c r="B8" s="5" t="n">
        <v>19585777</v>
      </c>
      <c r="C8" s="5" t="n">
        <v>19585777</v>
      </c>
    </row>
    <row r="9" spans="1:3">
      <c r="A9" s="4" t="s">
        <v>79</v>
      </c>
      <c r="B9" s="5" t="n">
        <v>18918965</v>
      </c>
      <c r="C9" s="5" t="n">
        <v>18781433</v>
      </c>
    </row>
    <row r="10" spans="1:3">
      <c r="A10" s="4" t="s">
        <v>80</v>
      </c>
      <c r="B10" s="5" t="n">
        <v>666812</v>
      </c>
      <c r="C10" s="5" t="n">
        <v>8043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173</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8</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5</v>
      </c>
      <c r="B1" s="2" t="s">
        <v>1</v>
      </c>
    </row>
    <row r="2" spans="1:2">
      <c r="B2" s="2" t="s">
        <v>2</v>
      </c>
    </row>
    <row r="3" spans="1:2">
      <c r="A3" s="3" t="s">
        <v>256</v>
      </c>
    </row>
    <row r="4" spans="1:2">
      <c r="A4" s="4" t="s">
        <v>266</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8</v>
      </c>
      <c r="B1" s="2" t="s">
        <v>1</v>
      </c>
    </row>
    <row r="2" spans="1:2">
      <c r="B2" s="2" t="s">
        <v>2</v>
      </c>
    </row>
    <row r="3" spans="1:2">
      <c r="A3" s="3" t="s">
        <v>269</v>
      </c>
    </row>
    <row r="4" spans="1:2">
      <c r="A4" s="4" t="s">
        <v>270</v>
      </c>
      <c r="B4" s="4"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1</v>
      </c>
      <c r="B1" s="2" t="s">
        <v>1</v>
      </c>
    </row>
    <row r="2" spans="1:2">
      <c r="B2" s="2" t="s">
        <v>2</v>
      </c>
    </row>
    <row r="3" spans="1:2">
      <c r="A3" s="3" t="s">
        <v>187</v>
      </c>
    </row>
    <row r="4" spans="1:2">
      <c r="A4" s="4" t="s">
        <v>272</v>
      </c>
      <c r="B4" s="4" t="s">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4</v>
      </c>
      <c r="B1" s="2" t="s">
        <v>1</v>
      </c>
    </row>
    <row r="2" spans="1:4">
      <c r="B2" s="2" t="s">
        <v>2</v>
      </c>
      <c r="C2" s="2" t="s">
        <v>25</v>
      </c>
      <c r="D2" s="2" t="s">
        <v>26</v>
      </c>
    </row>
    <row r="3" spans="1:4">
      <c r="A3" s="3" t="s">
        <v>275</v>
      </c>
    </row>
    <row r="4" spans="1:4">
      <c r="A4" s="4" t="s">
        <v>276</v>
      </c>
      <c r="B4" s="7" t="n">
        <v>20052</v>
      </c>
      <c r="D4" s="7" t="n">
        <v>3538</v>
      </c>
    </row>
    <row r="5" spans="1:4">
      <c r="A5" s="4" t="s">
        <v>277</v>
      </c>
      <c r="B5" s="5" t="n">
        <v>8052</v>
      </c>
      <c r="D5" s="5" t="n">
        <v>8082</v>
      </c>
    </row>
    <row r="6" spans="1:4">
      <c r="A6" s="4" t="s">
        <v>278</v>
      </c>
      <c r="B6" s="7" t="n">
        <v>28104</v>
      </c>
      <c r="C6" s="7" t="n">
        <v>26309</v>
      </c>
      <c r="D6" s="7" t="n">
        <v>11620</v>
      </c>
    </row>
    <row r="7" spans="1:4">
      <c r="A7" s="4" t="s">
        <v>279</v>
      </c>
      <c r="B7" s="4" t="s">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27</v>
      </c>
    </row>
    <row r="3" spans="1:3">
      <c r="A3" s="3" t="s">
        <v>82</v>
      </c>
    </row>
    <row r="4" spans="1:3">
      <c r="A4" s="4" t="s">
        <v>83</v>
      </c>
      <c r="B4" s="7" t="n">
        <v>160071</v>
      </c>
      <c r="C4" s="7" t="n">
        <v>140006</v>
      </c>
    </row>
    <row r="5" spans="1:3">
      <c r="A5" s="4" t="s">
        <v>84</v>
      </c>
      <c r="B5" s="5" t="n">
        <v>4587</v>
      </c>
      <c r="C5" s="5" t="n">
        <v>4171</v>
      </c>
    </row>
    <row r="6" spans="1:3">
      <c r="A6" s="4" t="s">
        <v>85</v>
      </c>
      <c r="B6" s="5" t="n">
        <v>164658</v>
      </c>
      <c r="C6" s="5" t="n">
        <v>144177</v>
      </c>
    </row>
    <row r="7" spans="1:3">
      <c r="A7" s="3" t="s">
        <v>86</v>
      </c>
    </row>
    <row r="8" spans="1:3">
      <c r="A8" s="4" t="s">
        <v>87</v>
      </c>
      <c r="B8" s="5" t="n">
        <v>111409</v>
      </c>
      <c r="C8" s="5" t="n">
        <v>97235</v>
      </c>
    </row>
    <row r="9" spans="1:3">
      <c r="A9" s="4" t="s">
        <v>88</v>
      </c>
      <c r="B9" s="5" t="n">
        <v>35541</v>
      </c>
      <c r="C9" s="5" t="n">
        <v>36133</v>
      </c>
    </row>
    <row r="10" spans="1:3">
      <c r="A10" s="4" t="s">
        <v>89</v>
      </c>
      <c r="B10" s="5" t="n">
        <v>4587</v>
      </c>
      <c r="C10" s="5" t="n">
        <v>4171</v>
      </c>
    </row>
    <row r="11" spans="1:3">
      <c r="A11" s="4" t="s">
        <v>90</v>
      </c>
      <c r="B11" s="5" t="n">
        <v>151537</v>
      </c>
      <c r="C11" s="5" t="n">
        <v>137539</v>
      </c>
    </row>
    <row r="12" spans="1:3">
      <c r="A12" s="4" t="s">
        <v>91</v>
      </c>
      <c r="B12" s="5" t="n">
        <v>13121</v>
      </c>
      <c r="C12" s="5" t="n">
        <v>6638</v>
      </c>
    </row>
    <row r="13" spans="1:3">
      <c r="A13" s="3" t="s">
        <v>92</v>
      </c>
    </row>
    <row r="14" spans="1:3">
      <c r="A14" s="4" t="s">
        <v>93</v>
      </c>
      <c r="B14" s="5" t="n">
        <v>239</v>
      </c>
      <c r="C14" s="5" t="n">
        <v>197</v>
      </c>
    </row>
    <row r="15" spans="1:3">
      <c r="A15" s="4" t="s">
        <v>94</v>
      </c>
      <c r="B15" s="5" t="n">
        <v>-448</v>
      </c>
      <c r="C15" s="5" t="n">
        <v>-2741</v>
      </c>
    </row>
    <row r="16" spans="1:3">
      <c r="A16" s="4" t="s">
        <v>95</v>
      </c>
      <c r="B16" s="5" t="n">
        <v>-209</v>
      </c>
      <c r="C16" s="5" t="n">
        <v>-2544</v>
      </c>
    </row>
    <row r="17" spans="1:3">
      <c r="A17" s="4" t="s">
        <v>96</v>
      </c>
      <c r="B17" s="5" t="n">
        <v>12912</v>
      </c>
      <c r="C17" s="5" t="n">
        <v>4094</v>
      </c>
    </row>
    <row r="18" spans="1:3">
      <c r="A18" s="4" t="s">
        <v>97</v>
      </c>
      <c r="B18" s="5" t="n">
        <v>-2744</v>
      </c>
      <c r="C18" s="5" t="n">
        <v>-3444</v>
      </c>
    </row>
    <row r="19" spans="1:3">
      <c r="A19" s="4" t="s">
        <v>98</v>
      </c>
      <c r="B19" s="5" t="n">
        <v>10168</v>
      </c>
      <c r="C19" s="5" t="n">
        <v>650</v>
      </c>
    </row>
    <row r="20" spans="1:3">
      <c r="A20" s="3" t="s">
        <v>99</v>
      </c>
    </row>
    <row r="21" spans="1:3">
      <c r="A21" s="4" t="s">
        <v>100</v>
      </c>
      <c r="B21" s="5" t="n">
        <v>1590</v>
      </c>
      <c r="C21" s="5" t="n">
        <v>1817</v>
      </c>
    </row>
    <row r="22" spans="1:3">
      <c r="A22" s="4" t="s">
        <v>101</v>
      </c>
      <c r="B22" s="5" t="n">
        <v>0</v>
      </c>
      <c r="C22" s="5" t="n">
        <v>808</v>
      </c>
    </row>
    <row r="23" spans="1:3">
      <c r="A23" s="4" t="s">
        <v>102</v>
      </c>
      <c r="B23" s="5" t="n">
        <v>1590</v>
      </c>
      <c r="C23" s="5" t="n">
        <v>2625</v>
      </c>
    </row>
    <row r="24" spans="1:3">
      <c r="A24" s="4" t="s">
        <v>103</v>
      </c>
      <c r="B24" s="7" t="n">
        <v>11758</v>
      </c>
      <c r="C24" s="7" t="n">
        <v>3275</v>
      </c>
    </row>
    <row r="25" spans="1:3">
      <c r="A25" s="4" t="s">
        <v>104</v>
      </c>
      <c r="B25" s="5" t="n">
        <v>18826</v>
      </c>
      <c r="C25" s="5" t="n">
        <v>18628</v>
      </c>
    </row>
    <row r="26" spans="1:3">
      <c r="A26" s="4" t="s">
        <v>105</v>
      </c>
      <c r="B26" s="5" t="n">
        <v>19321</v>
      </c>
      <c r="C26" s="5" t="n">
        <v>19219</v>
      </c>
    </row>
    <row r="27" spans="1:3">
      <c r="A27" s="4" t="s">
        <v>106</v>
      </c>
      <c r="B27" s="8" t="n">
        <v>0.54</v>
      </c>
      <c r="C27" s="8" t="n">
        <v>0.03</v>
      </c>
    </row>
    <row r="28" spans="1:3">
      <c r="A28" s="4" t="s">
        <v>107</v>
      </c>
      <c r="B28" s="9" t="n">
        <v>0.53</v>
      </c>
      <c r="C28" s="9" t="n">
        <v>0.03</v>
      </c>
    </row>
    <row r="29" spans="1:3">
      <c r="A29" s="4" t="s">
        <v>108</v>
      </c>
      <c r="B29" s="8" t="n">
        <v>0.13</v>
      </c>
      <c r="C29" s="8" t="n">
        <v>0.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3" t="s">
        <v>193</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2</v>
      </c>
      <c r="B1" s="2" t="s">
        <v>1</v>
      </c>
    </row>
    <row r="2" spans="1:2">
      <c r="B2" s="2" t="s">
        <v>2</v>
      </c>
    </row>
    <row r="3" spans="1:2">
      <c r="A3" s="3" t="s">
        <v>199</v>
      </c>
    </row>
    <row r="4" spans="1:2">
      <c r="A4" s="4" t="s">
        <v>293</v>
      </c>
      <c r="B4" s="4" t="s">
        <v>2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9</v>
      </c>
      <c r="B1" s="2" t="s">
        <v>1</v>
      </c>
    </row>
    <row r="2" spans="1:2">
      <c r="B2" s="2" t="s">
        <v>2</v>
      </c>
    </row>
    <row r="3" spans="1:2">
      <c r="A3" s="3" t="s">
        <v>212</v>
      </c>
    </row>
    <row r="4" spans="1:2">
      <c r="A4" s="4" t="s">
        <v>213</v>
      </c>
      <c r="B4" s="4" t="s">
        <v>3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1</v>
      </c>
      <c r="B1" s="2" t="s">
        <v>1</v>
      </c>
    </row>
    <row r="2" spans="1:2">
      <c r="B2" s="2" t="s">
        <v>2</v>
      </c>
    </row>
    <row r="3" spans="1:2">
      <c r="A3" s="3" t="s">
        <v>216</v>
      </c>
    </row>
    <row r="4" spans="1:2">
      <c r="A4" s="4" t="s">
        <v>302</v>
      </c>
      <c r="B4" s="4" t="s">
        <v>3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27</v>
      </c>
    </row>
    <row r="3" spans="1:3">
      <c r="A3" s="3" t="s">
        <v>305</v>
      </c>
    </row>
    <row r="4" spans="1:3">
      <c r="A4" s="4" t="s">
        <v>306</v>
      </c>
      <c r="B4" s="7" t="n">
        <v>10168</v>
      </c>
      <c r="C4" s="7" t="n">
        <v>650</v>
      </c>
    </row>
    <row r="5" spans="1:3">
      <c r="A5" s="4" t="s">
        <v>307</v>
      </c>
      <c r="B5" s="5" t="n">
        <v>18826</v>
      </c>
      <c r="C5" s="5" t="n">
        <v>18628</v>
      </c>
    </row>
    <row r="6" spans="1:3">
      <c r="A6" s="4" t="s">
        <v>308</v>
      </c>
      <c r="B6" s="5" t="n">
        <v>19321</v>
      </c>
      <c r="C6" s="5" t="n">
        <v>19219</v>
      </c>
    </row>
    <row r="7" spans="1:3">
      <c r="A7" s="4" t="s">
        <v>309</v>
      </c>
      <c r="B7" s="8" t="n">
        <v>0.54</v>
      </c>
      <c r="C7" s="8" t="n">
        <v>0.03</v>
      </c>
    </row>
    <row r="8" spans="1:3">
      <c r="A8" s="4" t="s">
        <v>310</v>
      </c>
      <c r="B8" s="8" t="n">
        <v>0.53</v>
      </c>
      <c r="C8" s="8" t="n">
        <v>0.03</v>
      </c>
    </row>
    <row r="9" spans="1:3">
      <c r="A9" s="4" t="s">
        <v>311</v>
      </c>
    </row>
    <row r="10" spans="1:3">
      <c r="A10" s="3" t="s">
        <v>305</v>
      </c>
    </row>
    <row r="11" spans="1:3">
      <c r="A11" s="4" t="s">
        <v>312</v>
      </c>
      <c r="B11" s="5" t="n">
        <v>149</v>
      </c>
      <c r="C11" s="5" t="n">
        <v>160</v>
      </c>
    </row>
    <row r="12" spans="1:3">
      <c r="A12" s="4" t="s">
        <v>313</v>
      </c>
    </row>
    <row r="13" spans="1:3">
      <c r="A13" s="3" t="s">
        <v>305</v>
      </c>
    </row>
    <row r="14" spans="1:3">
      <c r="A14" s="4" t="s">
        <v>312</v>
      </c>
      <c r="B14" s="5" t="n">
        <v>346</v>
      </c>
      <c r="C14" s="5" t="n">
        <v>43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4</v>
      </c>
      <c r="B1" s="2" t="s">
        <v>2</v>
      </c>
      <c r="C1" s="2" t="s">
        <v>26</v>
      </c>
      <c r="D1" s="2" t="s">
        <v>27</v>
      </c>
      <c r="E1" s="2" t="s">
        <v>28</v>
      </c>
    </row>
    <row r="2" spans="1:5">
      <c r="A2" s="3" t="s">
        <v>315</v>
      </c>
    </row>
    <row r="3" spans="1:5">
      <c r="A3" s="4" t="s">
        <v>316</v>
      </c>
      <c r="B3" s="7" t="n">
        <v>73358</v>
      </c>
      <c r="C3" s="7" t="n">
        <v>207534</v>
      </c>
      <c r="D3" s="7" t="n">
        <v>68329</v>
      </c>
      <c r="E3" s="7" t="n">
        <v>165011</v>
      </c>
    </row>
    <row r="4" spans="1:5">
      <c r="A4" s="4" t="s">
        <v>317</v>
      </c>
      <c r="B4" s="5" t="n">
        <v>533</v>
      </c>
      <c r="C4" s="5" t="n">
        <v>526</v>
      </c>
      <c r="D4" s="5" t="n">
        <v>147</v>
      </c>
      <c r="E4" s="5" t="n">
        <v>139</v>
      </c>
    </row>
    <row r="5" spans="1:5">
      <c r="A5" s="4" t="s">
        <v>318</v>
      </c>
      <c r="B5" s="5" t="n">
        <v>104</v>
      </c>
      <c r="C5" s="5" t="n">
        <v>102</v>
      </c>
      <c r="D5" s="5" t="n">
        <v>430</v>
      </c>
      <c r="E5" s="5" t="n">
        <v>419</v>
      </c>
    </row>
    <row r="6" spans="1:5">
      <c r="A6" s="4" t="s">
        <v>133</v>
      </c>
      <c r="B6" s="7" t="n">
        <v>73995</v>
      </c>
      <c r="C6" s="7" t="n">
        <v>208162</v>
      </c>
      <c r="D6" s="7" t="n">
        <v>68906</v>
      </c>
      <c r="E6" s="7" t="n">
        <v>1655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9</v>
      </c>
      <c r="B1" s="2" t="s">
        <v>2</v>
      </c>
      <c r="C1" s="2" t="s">
        <v>25</v>
      </c>
      <c r="D1" s="2" t="s">
        <v>26</v>
      </c>
      <c r="E1" s="2" t="s">
        <v>27</v>
      </c>
      <c r="F1" s="2" t="s">
        <v>28</v>
      </c>
    </row>
    <row r="2" spans="1:6">
      <c r="A2" s="3" t="s">
        <v>240</v>
      </c>
    </row>
    <row r="3" spans="1:6">
      <c r="A3" s="4" t="s">
        <v>316</v>
      </c>
      <c r="B3" s="7" t="n">
        <v>73358000</v>
      </c>
      <c r="D3" s="7" t="n">
        <v>207534000</v>
      </c>
      <c r="E3" s="7" t="n">
        <v>68329000</v>
      </c>
      <c r="F3" s="7" t="n">
        <v>165011000</v>
      </c>
    </row>
    <row r="4" spans="1:6">
      <c r="A4" s="4" t="s">
        <v>320</v>
      </c>
      <c r="B4" s="5" t="n">
        <v>133681000</v>
      </c>
      <c r="D4" s="5" t="n">
        <v>98700000</v>
      </c>
    </row>
    <row r="5" spans="1:6">
      <c r="A5" s="4" t="s">
        <v>321</v>
      </c>
      <c r="B5" s="5" t="n">
        <v>29075000</v>
      </c>
      <c r="D5" s="5" t="n">
        <v>22003000</v>
      </c>
    </row>
    <row r="6" spans="1:6">
      <c r="A6" s="4" t="s">
        <v>278</v>
      </c>
      <c r="B6" s="5" t="n">
        <v>28104000</v>
      </c>
      <c r="C6" s="7" t="n">
        <v>26309000</v>
      </c>
      <c r="D6" s="5" t="n">
        <v>11620000</v>
      </c>
    </row>
    <row r="7" spans="1:6">
      <c r="A7" s="4" t="s">
        <v>322</v>
      </c>
      <c r="B7" s="5" t="n">
        <v>4428000</v>
      </c>
      <c r="D7" s="5" t="n">
        <v>3933000</v>
      </c>
    </row>
    <row r="8" spans="1:6">
      <c r="A8" s="4" t="s">
        <v>323</v>
      </c>
      <c r="B8" s="5" t="n">
        <v>268646000</v>
      </c>
      <c r="C8" s="5" t="n">
        <v>358479000</v>
      </c>
      <c r="D8" s="5" t="n">
        <v>343790000</v>
      </c>
    </row>
    <row r="9" spans="1:6">
      <c r="A9" s="4" t="s">
        <v>324</v>
      </c>
      <c r="B9" s="5" t="n">
        <v>32691000</v>
      </c>
    </row>
    <row r="10" spans="1:6">
      <c r="A10" s="4" t="s">
        <v>325</v>
      </c>
      <c r="B10" s="5" t="n">
        <v>38464000</v>
      </c>
      <c r="D10" s="5" t="n">
        <v>39514000</v>
      </c>
    </row>
    <row r="11" spans="1:6">
      <c r="A11" s="4" t="s">
        <v>326</v>
      </c>
      <c r="B11" s="5" t="n">
        <v>17569000</v>
      </c>
      <c r="D11" s="5" t="n">
        <v>17130000</v>
      </c>
    </row>
    <row r="12" spans="1:6">
      <c r="A12" s="4" t="s">
        <v>327</v>
      </c>
      <c r="B12" s="5" t="n">
        <v>22884000</v>
      </c>
      <c r="D12" s="5" t="n">
        <v>21319000</v>
      </c>
    </row>
    <row r="13" spans="1:6">
      <c r="A13" s="4" t="s">
        <v>328</v>
      </c>
      <c r="B13" s="5" t="n">
        <v>16865000</v>
      </c>
      <c r="D13" s="5" t="n">
        <v>8999000</v>
      </c>
    </row>
    <row r="14" spans="1:6">
      <c r="A14" s="4" t="s">
        <v>41</v>
      </c>
      <c r="B14" s="5" t="n">
        <v>123284000</v>
      </c>
      <c r="D14" s="5" t="n">
        <v>118892000</v>
      </c>
    </row>
    <row r="15" spans="1:6">
      <c r="A15" s="4" t="s">
        <v>329</v>
      </c>
      <c r="B15" s="5" t="n">
        <v>3943000</v>
      </c>
      <c r="D15" s="5" t="n">
        <v>2158000</v>
      </c>
    </row>
    <row r="16" spans="1:6">
      <c r="A16" s="4" t="s">
        <v>330</v>
      </c>
      <c r="B16" s="5" t="n">
        <v>32691000</v>
      </c>
      <c r="C16" s="5" t="n">
        <v>32303000</v>
      </c>
      <c r="D16" s="5" t="n">
        <v>35402000</v>
      </c>
    </row>
    <row r="17" spans="1:6">
      <c r="A17" s="4" t="s">
        <v>331</v>
      </c>
      <c r="B17" s="5" t="n">
        <v>255700000</v>
      </c>
      <c r="C17" s="5" t="n">
        <v>240315000</v>
      </c>
      <c r="D17" s="5" t="n">
        <v>243414000</v>
      </c>
    </row>
    <row r="18" spans="1:6">
      <c r="A18" s="4" t="s">
        <v>332</v>
      </c>
      <c r="B18" s="5" t="n">
        <v>180385000</v>
      </c>
      <c r="C18" s="5" t="n">
        <v>268428000</v>
      </c>
      <c r="D18" s="5" t="n">
        <v>265792000</v>
      </c>
    </row>
    <row r="19" spans="1:6">
      <c r="A19" s="4" t="s">
        <v>53</v>
      </c>
      <c r="B19" s="5" t="n">
        <v>12000000</v>
      </c>
      <c r="D19" s="5" t="n">
        <v>0</v>
      </c>
    </row>
    <row r="20" spans="1:6">
      <c r="A20" s="4" t="s">
        <v>54</v>
      </c>
      <c r="B20" s="5" t="n">
        <v>30951000</v>
      </c>
      <c r="D20" s="5" t="n">
        <v>40308000</v>
      </c>
    </row>
    <row r="21" spans="1:6">
      <c r="A21" s="4" t="s">
        <v>333</v>
      </c>
      <c r="B21" s="5" t="n">
        <v>46999000</v>
      </c>
      <c r="D21" s="5" t="n">
        <v>44802000</v>
      </c>
    </row>
    <row r="22" spans="1:6">
      <c r="A22" s="4" t="s">
        <v>334</v>
      </c>
      <c r="B22" s="5" t="n">
        <v>23522000</v>
      </c>
      <c r="D22" s="5" t="n">
        <v>23597000</v>
      </c>
    </row>
    <row r="23" spans="1:6">
      <c r="A23" s="4" t="s">
        <v>335</v>
      </c>
      <c r="B23" s="5" t="n">
        <v>113472000</v>
      </c>
      <c r="D23" s="5" t="n">
        <v>108707000</v>
      </c>
    </row>
    <row r="24" spans="1:6">
      <c r="A24" s="4" t="s">
        <v>336</v>
      </c>
      <c r="B24" s="5" t="n">
        <v>293857000</v>
      </c>
      <c r="C24" s="5" t="n">
        <v>377135000</v>
      </c>
      <c r="D24" s="5" t="n">
        <v>374499000</v>
      </c>
    </row>
    <row r="25" spans="1:6">
      <c r="A25" s="4" t="s">
        <v>337</v>
      </c>
      <c r="B25" s="5" t="n">
        <v>0</v>
      </c>
      <c r="D25" s="5" t="n">
        <v>0</v>
      </c>
    </row>
    <row r="26" spans="1:6">
      <c r="A26" s="4" t="s">
        <v>338</v>
      </c>
      <c r="B26" s="5" t="n">
        <v>196000</v>
      </c>
      <c r="D26" s="5" t="n">
        <v>196000</v>
      </c>
    </row>
    <row r="27" spans="1:6">
      <c r="A27" s="4" t="s">
        <v>339</v>
      </c>
      <c r="B27" s="5" t="n">
        <v>-21482000</v>
      </c>
      <c r="D27" s="5" t="n">
        <v>-26096000</v>
      </c>
    </row>
    <row r="28" spans="1:6">
      <c r="A28" s="4" t="s">
        <v>340</v>
      </c>
      <c r="B28" s="5" t="n">
        <v>220935000</v>
      </c>
      <c r="D28" s="5" t="n">
        <v>226006000</v>
      </c>
    </row>
    <row r="29" spans="1:6">
      <c r="A29" s="4" t="s">
        <v>341</v>
      </c>
      <c r="B29" s="5" t="n">
        <v>22024000</v>
      </c>
      <c r="C29" s="5" t="n">
        <v>14327000</v>
      </c>
      <c r="D29" s="5" t="n">
        <v>-716000</v>
      </c>
    </row>
    <row r="30" spans="1:6">
      <c r="A30" s="4" t="s">
        <v>342</v>
      </c>
      <c r="B30" s="5" t="n">
        <v>8816000</v>
      </c>
      <c r="C30" s="5" t="n">
        <v>7226000</v>
      </c>
      <c r="D30" s="5" t="n">
        <v>13315000</v>
      </c>
    </row>
    <row r="31" spans="1:6">
      <c r="A31" s="4" t="s">
        <v>343</v>
      </c>
      <c r="B31" s="5" t="n">
        <v>230489000</v>
      </c>
      <c r="C31" s="5" t="n">
        <v>221659000</v>
      </c>
      <c r="D31" s="5" t="n">
        <v>212705000</v>
      </c>
    </row>
    <row r="32" spans="1:6">
      <c r="A32" s="4" t="s">
        <v>344</v>
      </c>
      <c r="B32" s="5" t="n">
        <v>524346000</v>
      </c>
      <c r="C32" s="5" t="n">
        <v>598794000</v>
      </c>
      <c r="D32" s="5" t="n">
        <v>587204000</v>
      </c>
    </row>
    <row r="33" spans="1:6">
      <c r="A33" s="4" t="s">
        <v>345</v>
      </c>
      <c r="B33" s="5" t="n">
        <v>524346000</v>
      </c>
      <c r="C33" s="5" t="n">
        <v>598794000</v>
      </c>
      <c r="D33" s="5" t="n">
        <v>587204000</v>
      </c>
    </row>
    <row r="34" spans="1:6">
      <c r="A34" s="4" t="s">
        <v>346</v>
      </c>
      <c r="B34" s="5" t="n">
        <v>9574000</v>
      </c>
      <c r="D34" s="5" t="n">
        <v>9824000</v>
      </c>
    </row>
    <row r="35" spans="1:6">
      <c r="A35" s="4" t="s">
        <v>347</v>
      </c>
      <c r="B35" s="5" t="n">
        <v>83414000</v>
      </c>
      <c r="D35" s="5" t="n">
        <v>177426000</v>
      </c>
    </row>
    <row r="36" spans="1:6">
      <c r="A36" s="4" t="s">
        <v>348</v>
      </c>
      <c r="B36" s="5" t="n">
        <v>39598000</v>
      </c>
      <c r="C36" s="5" t="n">
        <v>30213000</v>
      </c>
      <c r="D36" s="5" t="n">
        <v>31272000</v>
      </c>
    </row>
    <row r="37" spans="1:6">
      <c r="A37" s="4" t="s">
        <v>349</v>
      </c>
      <c r="B37" s="5" t="n">
        <v>39499000</v>
      </c>
      <c r="C37" s="5" t="n">
        <v>44041000</v>
      </c>
      <c r="D37" s="5" t="n">
        <v>40346000</v>
      </c>
    </row>
    <row r="38" spans="1:6">
      <c r="A38" s="4" t="s">
        <v>350</v>
      </c>
      <c r="B38" s="5" t="n">
        <v>8300000</v>
      </c>
      <c r="D38" s="5" t="n">
        <v>6924000</v>
      </c>
    </row>
    <row r="39" spans="1:6">
      <c r="A39" s="4" t="s">
        <v>207</v>
      </c>
      <c r="D39" s="4" t="s">
        <v>61</v>
      </c>
    </row>
    <row r="40" spans="1:6">
      <c r="A40" s="4" t="s">
        <v>351</v>
      </c>
    </row>
    <row r="41" spans="1:6">
      <c r="A41" s="3" t="s">
        <v>240</v>
      </c>
    </row>
    <row r="42" spans="1:6">
      <c r="A42" s="4" t="s">
        <v>278</v>
      </c>
      <c r="B42" s="5" t="n">
        <v>15581000</v>
      </c>
      <c r="C42" s="5" t="n">
        <v>14689000</v>
      </c>
    </row>
    <row r="43" spans="1:6">
      <c r="A43" s="4" t="s">
        <v>323</v>
      </c>
      <c r="B43" s="5" t="n">
        <v>15581000</v>
      </c>
      <c r="C43" s="5" t="n">
        <v>14689000</v>
      </c>
    </row>
    <row r="44" spans="1:6">
      <c r="A44" s="4" t="s">
        <v>324</v>
      </c>
      <c r="B44" s="5" t="n">
        <v>-3099000</v>
      </c>
    </row>
    <row r="45" spans="1:6">
      <c r="A45" s="4" t="s">
        <v>330</v>
      </c>
      <c r="C45" s="5" t="n">
        <v>-3099000</v>
      </c>
    </row>
    <row r="46" spans="1:6">
      <c r="A46" s="4" t="s">
        <v>331</v>
      </c>
      <c r="B46" s="5" t="n">
        <v>-3099000</v>
      </c>
      <c r="C46" s="5" t="n">
        <v>-3099000</v>
      </c>
    </row>
    <row r="47" spans="1:6">
      <c r="A47" s="4" t="s">
        <v>332</v>
      </c>
      <c r="B47" s="5" t="n">
        <v>3003000</v>
      </c>
      <c r="C47" s="5" t="n">
        <v>2636000</v>
      </c>
    </row>
    <row r="48" spans="1:6">
      <c r="A48" s="4" t="s">
        <v>336</v>
      </c>
      <c r="B48" s="5" t="n">
        <v>3003000</v>
      </c>
      <c r="C48" s="5" t="n">
        <v>2636000</v>
      </c>
    </row>
    <row r="49" spans="1:6">
      <c r="A49" s="4" t="s">
        <v>341</v>
      </c>
      <c r="B49" s="5" t="n">
        <v>9479000</v>
      </c>
      <c r="C49" s="5" t="n">
        <v>8954000</v>
      </c>
    </row>
    <row r="50" spans="1:6">
      <c r="A50" s="4" t="s">
        <v>342</v>
      </c>
      <c r="C50" s="5" t="n">
        <v>0</v>
      </c>
    </row>
    <row r="51" spans="1:6">
      <c r="A51" s="4" t="s">
        <v>343</v>
      </c>
      <c r="B51" s="5" t="n">
        <v>9479000</v>
      </c>
      <c r="C51" s="5" t="n">
        <v>8954000</v>
      </c>
    </row>
    <row r="52" spans="1:6">
      <c r="A52" s="4" t="s">
        <v>344</v>
      </c>
      <c r="B52" s="5" t="n">
        <v>12482000</v>
      </c>
      <c r="C52" s="5" t="n">
        <v>11590000</v>
      </c>
    </row>
    <row r="53" spans="1:6">
      <c r="A53" s="4" t="s">
        <v>345</v>
      </c>
      <c r="B53" s="5" t="n">
        <v>12482000</v>
      </c>
      <c r="C53" s="5" t="n">
        <v>11590000</v>
      </c>
    </row>
    <row r="54" spans="1:6">
      <c r="A54" s="4" t="s">
        <v>347</v>
      </c>
      <c r="B54" s="5" t="n">
        <v>1724000</v>
      </c>
    </row>
    <row r="55" spans="1:6">
      <c r="A55" s="4" t="s">
        <v>348</v>
      </c>
      <c r="B55" s="5" t="n">
        <v>-2644000</v>
      </c>
      <c r="C55" s="5" t="n">
        <v>-1059000</v>
      </c>
    </row>
    <row r="56" spans="1:6">
      <c r="A56" s="4" t="s">
        <v>349</v>
      </c>
      <c r="C56" s="5" t="n">
        <v>3695000</v>
      </c>
    </row>
    <row r="57" spans="1:6">
      <c r="A57" s="4" t="s">
        <v>350</v>
      </c>
      <c r="B57" s="5" t="n">
        <v>228000</v>
      </c>
    </row>
    <row r="58" spans="1:6">
      <c r="A58" s="4" t="s">
        <v>352</v>
      </c>
    </row>
    <row r="59" spans="1:6">
      <c r="A59" s="3" t="s">
        <v>240</v>
      </c>
    </row>
    <row r="60" spans="1:6">
      <c r="A60" s="4" t="s">
        <v>278</v>
      </c>
      <c r="C60" s="5" t="n">
        <v>0</v>
      </c>
    </row>
    <row r="61" spans="1:6">
      <c r="A61" s="4" t="s">
        <v>323</v>
      </c>
      <c r="C61" s="5" t="n">
        <v>0</v>
      </c>
    </row>
    <row r="62" spans="1:6">
      <c r="A62" s="4" t="s">
        <v>330</v>
      </c>
      <c r="C62" s="5" t="n">
        <v>0</v>
      </c>
    </row>
    <row r="63" spans="1:6">
      <c r="A63" s="4" t="s">
        <v>331</v>
      </c>
      <c r="C63" s="5" t="n">
        <v>0</v>
      </c>
    </row>
    <row r="64" spans="1:6">
      <c r="A64" s="4" t="s">
        <v>332</v>
      </c>
      <c r="C64" s="5" t="n">
        <v>0</v>
      </c>
    </row>
    <row r="65" spans="1:6">
      <c r="A65" s="4" t="s">
        <v>336</v>
      </c>
      <c r="C65" s="5" t="n">
        <v>0</v>
      </c>
    </row>
    <row r="66" spans="1:6">
      <c r="A66" s="4" t="s">
        <v>341</v>
      </c>
      <c r="C66" s="5" t="n">
        <v>6089000</v>
      </c>
    </row>
    <row r="67" spans="1:6">
      <c r="A67" s="4" t="s">
        <v>342</v>
      </c>
      <c r="C67" s="5" t="n">
        <v>-6089000</v>
      </c>
    </row>
    <row r="68" spans="1:6">
      <c r="A68" s="4" t="s">
        <v>343</v>
      </c>
      <c r="C68" s="5" t="n">
        <v>0</v>
      </c>
    </row>
    <row r="69" spans="1:6">
      <c r="A69" s="4" t="s">
        <v>344</v>
      </c>
      <c r="C69" s="5" t="n">
        <v>0</v>
      </c>
    </row>
    <row r="70" spans="1:6">
      <c r="A70" s="4" t="s">
        <v>345</v>
      </c>
      <c r="C70" s="5" t="n">
        <v>0</v>
      </c>
    </row>
    <row r="71" spans="1:6">
      <c r="A71" s="4" t="s">
        <v>348</v>
      </c>
      <c r="C71" s="5" t="n">
        <v>0</v>
      </c>
    </row>
    <row r="72" spans="1:6">
      <c r="A72" s="4" t="s">
        <v>349</v>
      </c>
      <c r="C72" s="7" t="n">
        <v>0</v>
      </c>
    </row>
    <row r="73" spans="1:6">
      <c r="A73" s="4" t="s">
        <v>351</v>
      </c>
    </row>
    <row r="74" spans="1:6">
      <c r="A74" s="3" t="s">
        <v>240</v>
      </c>
    </row>
    <row r="75" spans="1:6">
      <c r="A75" s="4" t="s">
        <v>278</v>
      </c>
      <c r="B75" s="5" t="n">
        <v>12523000</v>
      </c>
    </row>
    <row r="76" spans="1:6">
      <c r="A76" s="4" t="s">
        <v>323</v>
      </c>
      <c r="B76" s="5" t="n">
        <v>253065000</v>
      </c>
    </row>
    <row r="77" spans="1:6">
      <c r="A77" s="4" t="s">
        <v>324</v>
      </c>
      <c r="B77" s="5" t="n">
        <v>35790000</v>
      </c>
    </row>
    <row r="78" spans="1:6">
      <c r="A78" s="4" t="s">
        <v>331</v>
      </c>
      <c r="B78" s="5" t="n">
        <v>258799000</v>
      </c>
    </row>
    <row r="79" spans="1:6">
      <c r="A79" s="4" t="s">
        <v>332</v>
      </c>
      <c r="B79" s="5" t="n">
        <v>177382000</v>
      </c>
    </row>
    <row r="80" spans="1:6">
      <c r="A80" s="4" t="s">
        <v>336</v>
      </c>
      <c r="B80" s="5" t="n">
        <v>290854000</v>
      </c>
    </row>
    <row r="81" spans="1:6">
      <c r="A81" s="4" t="s">
        <v>341</v>
      </c>
      <c r="B81" s="5" t="n">
        <v>12545000</v>
      </c>
    </row>
    <row r="82" spans="1:6">
      <c r="A82" s="4" t="s">
        <v>343</v>
      </c>
      <c r="B82" s="5" t="n">
        <v>221010000</v>
      </c>
    </row>
    <row r="83" spans="1:6">
      <c r="A83" s="4" t="s">
        <v>344</v>
      </c>
      <c r="B83" s="5" t="n">
        <v>511864000</v>
      </c>
    </row>
    <row r="84" spans="1:6">
      <c r="A84" s="4" t="s">
        <v>345</v>
      </c>
      <c r="B84" s="5" t="n">
        <v>511864000</v>
      </c>
    </row>
    <row r="85" spans="1:6">
      <c r="A85" s="4" t="s">
        <v>347</v>
      </c>
      <c r="B85" s="5" t="n">
        <v>81690000</v>
      </c>
    </row>
    <row r="86" spans="1:6">
      <c r="A86" s="4" t="s">
        <v>348</v>
      </c>
      <c r="B86" s="5" t="n">
        <v>42242000</v>
      </c>
    </row>
    <row r="87" spans="1:6">
      <c r="A87" s="4" t="s">
        <v>350</v>
      </c>
      <c r="B87" s="7" t="n">
        <v>8072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27</v>
      </c>
    </row>
    <row r="3" spans="1:3">
      <c r="A3" s="3" t="s">
        <v>230</v>
      </c>
    </row>
    <row r="4" spans="1:3">
      <c r="A4" s="4" t="s">
        <v>83</v>
      </c>
      <c r="B4" s="7" t="n">
        <v>160071</v>
      </c>
      <c r="C4" s="7" t="n">
        <v>140006</v>
      </c>
    </row>
    <row r="5" spans="1:3">
      <c r="A5" s="4" t="s">
        <v>354</v>
      </c>
      <c r="B5" s="5" t="n">
        <v>4587</v>
      </c>
      <c r="C5" s="5" t="n">
        <v>4171</v>
      </c>
    </row>
    <row r="6" spans="1:3">
      <c r="A6" s="4" t="s">
        <v>355</v>
      </c>
      <c r="B6" s="5" t="n">
        <v>164658</v>
      </c>
      <c r="C6" s="5" t="n">
        <v>144177</v>
      </c>
    </row>
    <row r="7" spans="1:3">
      <c r="A7" s="4" t="s">
        <v>356</v>
      </c>
      <c r="B7" s="5" t="n">
        <v>111409</v>
      </c>
      <c r="C7" s="5" t="n">
        <v>97235</v>
      </c>
    </row>
    <row r="8" spans="1:3">
      <c r="A8" s="4" t="s">
        <v>357</v>
      </c>
      <c r="B8" s="5" t="n">
        <v>35541</v>
      </c>
      <c r="C8" s="5" t="n">
        <v>36133</v>
      </c>
    </row>
    <row r="9" spans="1:3">
      <c r="A9" s="4" t="s">
        <v>358</v>
      </c>
      <c r="B9" s="5" t="n">
        <v>4587</v>
      </c>
      <c r="C9" s="5" t="n">
        <v>4171</v>
      </c>
    </row>
    <row r="10" spans="1:3">
      <c r="A10" s="4" t="s">
        <v>359</v>
      </c>
      <c r="B10" s="5" t="n">
        <v>151537</v>
      </c>
      <c r="C10" s="5" t="n">
        <v>137539</v>
      </c>
    </row>
    <row r="11" spans="1:3">
      <c r="A11" s="4" t="s">
        <v>360</v>
      </c>
      <c r="B11" s="5" t="n">
        <v>13121</v>
      </c>
      <c r="C11" s="5" t="n">
        <v>6638</v>
      </c>
    </row>
    <row r="12" spans="1:3">
      <c r="A12" s="4" t="s">
        <v>361</v>
      </c>
      <c r="B12" s="5" t="n">
        <v>239</v>
      </c>
      <c r="C12" s="5" t="n">
        <v>197</v>
      </c>
    </row>
    <row r="13" spans="1:3">
      <c r="A13" s="4" t="s">
        <v>362</v>
      </c>
      <c r="B13" s="5" t="n">
        <v>-448</v>
      </c>
      <c r="C13" s="5" t="n">
        <v>-2741</v>
      </c>
    </row>
    <row r="14" spans="1:3">
      <c r="A14" s="4" t="s">
        <v>363</v>
      </c>
      <c r="B14" s="5" t="n">
        <v>-209</v>
      </c>
      <c r="C14" s="5" t="n">
        <v>-2544</v>
      </c>
    </row>
    <row r="15" spans="1:3">
      <c r="A15" s="4" t="s">
        <v>364</v>
      </c>
      <c r="B15" s="5" t="n">
        <v>12912</v>
      </c>
      <c r="C15" s="5" t="n">
        <v>4094</v>
      </c>
    </row>
    <row r="16" spans="1:3">
      <c r="A16" s="4" t="s">
        <v>365</v>
      </c>
      <c r="B16" s="5" t="n">
        <v>2744</v>
      </c>
      <c r="C16" s="5" t="n">
        <v>3444</v>
      </c>
    </row>
    <row r="17" spans="1:3">
      <c r="A17" s="4" t="s">
        <v>306</v>
      </c>
      <c r="B17" s="7" t="n">
        <v>10168</v>
      </c>
      <c r="C17" s="7" t="n">
        <v>650</v>
      </c>
    </row>
    <row r="18" spans="1:3">
      <c r="A18" s="4" t="s">
        <v>309</v>
      </c>
      <c r="B18" s="8" t="n">
        <v>0.54</v>
      </c>
      <c r="C18" s="8" t="n">
        <v>0.03</v>
      </c>
    </row>
    <row r="19" spans="1:3">
      <c r="A19" s="4" t="s">
        <v>310</v>
      </c>
      <c r="B19" s="8" t="n">
        <v>0.53</v>
      </c>
      <c r="C19" s="8" t="n">
        <v>0.03</v>
      </c>
    </row>
    <row r="20" spans="1:3">
      <c r="A20" s="4" t="s">
        <v>351</v>
      </c>
    </row>
    <row r="21" spans="1:3">
      <c r="A21" s="3" t="s">
        <v>230</v>
      </c>
    </row>
    <row r="22" spans="1:3">
      <c r="A22" s="4" t="s">
        <v>83</v>
      </c>
      <c r="B22" s="7" t="n">
        <v>2477</v>
      </c>
    </row>
    <row r="23" spans="1:3">
      <c r="A23" s="4" t="s">
        <v>354</v>
      </c>
      <c r="B23" s="5" t="n">
        <v>0</v>
      </c>
    </row>
    <row r="24" spans="1:3">
      <c r="A24" s="4" t="s">
        <v>355</v>
      </c>
      <c r="B24" s="5" t="n">
        <v>2477</v>
      </c>
    </row>
    <row r="25" spans="1:3">
      <c r="A25" s="4" t="s">
        <v>356</v>
      </c>
      <c r="B25" s="5" t="n">
        <v>1724</v>
      </c>
    </row>
    <row r="26" spans="1:3">
      <c r="A26" s="4" t="s">
        <v>357</v>
      </c>
      <c r="B26" s="5" t="n">
        <v>0</v>
      </c>
    </row>
    <row r="27" spans="1:3">
      <c r="A27" s="4" t="s">
        <v>358</v>
      </c>
      <c r="B27" s="5" t="n">
        <v>0</v>
      </c>
    </row>
    <row r="28" spans="1:3">
      <c r="A28" s="4" t="s">
        <v>359</v>
      </c>
      <c r="B28" s="5" t="n">
        <v>1724</v>
      </c>
    </row>
    <row r="29" spans="1:3">
      <c r="A29" s="4" t="s">
        <v>360</v>
      </c>
      <c r="B29" s="5" t="n">
        <v>753</v>
      </c>
    </row>
    <row r="30" spans="1:3">
      <c r="A30" s="4" t="s">
        <v>361</v>
      </c>
      <c r="B30" s="5" t="n">
        <v>0</v>
      </c>
    </row>
    <row r="31" spans="1:3">
      <c r="A31" s="4" t="s">
        <v>362</v>
      </c>
      <c r="B31" s="5" t="n">
        <v>0</v>
      </c>
    </row>
    <row r="32" spans="1:3">
      <c r="A32" s="4" t="s">
        <v>363</v>
      </c>
      <c r="B32" s="5" t="n">
        <v>0</v>
      </c>
    </row>
    <row r="33" spans="1:3">
      <c r="A33" s="4" t="s">
        <v>364</v>
      </c>
      <c r="B33" s="5" t="n">
        <v>753</v>
      </c>
    </row>
    <row r="34" spans="1:3">
      <c r="A34" s="4" t="s">
        <v>365</v>
      </c>
      <c r="B34" s="5" t="n">
        <v>228</v>
      </c>
    </row>
    <row r="35" spans="1:3">
      <c r="A35" s="4" t="s">
        <v>306</v>
      </c>
      <c r="B35" s="7" t="n">
        <v>525</v>
      </c>
    </row>
    <row r="36" spans="1:3">
      <c r="A36" s="4" t="s">
        <v>309</v>
      </c>
      <c r="B36" s="8" t="n">
        <v>0.03</v>
      </c>
    </row>
    <row r="37" spans="1:3">
      <c r="A37" s="4" t="s">
        <v>310</v>
      </c>
      <c r="B37" s="8" t="n">
        <v>0.03</v>
      </c>
    </row>
    <row r="38" spans="1:3">
      <c r="A38" s="4" t="s">
        <v>351</v>
      </c>
    </row>
    <row r="39" spans="1:3">
      <c r="A39" s="3" t="s">
        <v>230</v>
      </c>
    </row>
    <row r="40" spans="1:3">
      <c r="A40" s="4" t="s">
        <v>83</v>
      </c>
      <c r="B40" s="7" t="n">
        <v>157594</v>
      </c>
    </row>
    <row r="41" spans="1:3">
      <c r="A41" s="4" t="s">
        <v>354</v>
      </c>
      <c r="B41" s="5" t="n">
        <v>4587</v>
      </c>
    </row>
    <row r="42" spans="1:3">
      <c r="A42" s="4" t="s">
        <v>355</v>
      </c>
      <c r="B42" s="5" t="n">
        <v>162181</v>
      </c>
    </row>
    <row r="43" spans="1:3">
      <c r="A43" s="4" t="s">
        <v>356</v>
      </c>
      <c r="B43" s="5" t="n">
        <v>109685</v>
      </c>
    </row>
    <row r="44" spans="1:3">
      <c r="A44" s="4" t="s">
        <v>357</v>
      </c>
      <c r="B44" s="5" t="n">
        <v>35541</v>
      </c>
    </row>
    <row r="45" spans="1:3">
      <c r="A45" s="4" t="s">
        <v>358</v>
      </c>
      <c r="B45" s="5" t="n">
        <v>4587</v>
      </c>
    </row>
    <row r="46" spans="1:3">
      <c r="A46" s="4" t="s">
        <v>359</v>
      </c>
      <c r="B46" s="5" t="n">
        <v>149813</v>
      </c>
    </row>
    <row r="47" spans="1:3">
      <c r="A47" s="4" t="s">
        <v>360</v>
      </c>
      <c r="B47" s="5" t="n">
        <v>12368</v>
      </c>
    </row>
    <row r="48" spans="1:3">
      <c r="A48" s="4" t="s">
        <v>361</v>
      </c>
      <c r="B48" s="5" t="n">
        <v>239</v>
      </c>
    </row>
    <row r="49" spans="1:3">
      <c r="A49" s="4" t="s">
        <v>362</v>
      </c>
      <c r="B49" s="5" t="n">
        <v>-448</v>
      </c>
    </row>
    <row r="50" spans="1:3">
      <c r="A50" s="4" t="s">
        <v>363</v>
      </c>
      <c r="B50" s="5" t="n">
        <v>-209</v>
      </c>
    </row>
    <row r="51" spans="1:3">
      <c r="A51" s="4" t="s">
        <v>364</v>
      </c>
      <c r="B51" s="5" t="n">
        <v>12159</v>
      </c>
    </row>
    <row r="52" spans="1:3">
      <c r="A52" s="4" t="s">
        <v>365</v>
      </c>
      <c r="B52" s="5" t="n">
        <v>2516</v>
      </c>
    </row>
    <row r="53" spans="1:3">
      <c r="A53" s="4" t="s">
        <v>306</v>
      </c>
      <c r="B53" s="7" t="n">
        <v>9643</v>
      </c>
    </row>
    <row r="54" spans="1:3">
      <c r="A54" s="4" t="s">
        <v>309</v>
      </c>
      <c r="B54" s="8" t="n">
        <v>0.51</v>
      </c>
    </row>
    <row r="55" spans="1:3">
      <c r="A55" s="4" t="s">
        <v>310</v>
      </c>
      <c r="B55" s="8" t="n">
        <v>0.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27</v>
      </c>
    </row>
    <row r="3" spans="1:3">
      <c r="A3" s="3" t="s">
        <v>367</v>
      </c>
    </row>
    <row r="4" spans="1:3">
      <c r="A4" s="4" t="s">
        <v>306</v>
      </c>
      <c r="B4" s="7" t="n">
        <v>10168</v>
      </c>
      <c r="C4" s="7" t="n">
        <v>650</v>
      </c>
    </row>
    <row r="5" spans="1:3">
      <c r="A5" s="4" t="s">
        <v>368</v>
      </c>
      <c r="B5" s="5" t="n">
        <v>-105644</v>
      </c>
      <c r="C5" s="5" t="n">
        <v>-98115</v>
      </c>
    </row>
    <row r="6" spans="1:3">
      <c r="A6" s="4" t="s">
        <v>369</v>
      </c>
      <c r="B6" s="5" t="n">
        <v>-1772</v>
      </c>
      <c r="C6" s="5" t="n">
        <v>3871</v>
      </c>
    </row>
    <row r="7" spans="1:3">
      <c r="A7" s="4" t="s">
        <v>370</v>
      </c>
      <c r="B7" s="5" t="n">
        <v>503</v>
      </c>
      <c r="C7" s="5" t="n">
        <v>323</v>
      </c>
    </row>
    <row r="8" spans="1:3">
      <c r="A8" s="4" t="s">
        <v>371</v>
      </c>
      <c r="B8" s="5" t="n">
        <v>-2276</v>
      </c>
      <c r="C8" s="7" t="n">
        <v>-7795</v>
      </c>
    </row>
    <row r="9" spans="1:3">
      <c r="A9" s="4" t="s">
        <v>351</v>
      </c>
    </row>
    <row r="10" spans="1:3">
      <c r="A10" s="3" t="s">
        <v>367</v>
      </c>
    </row>
    <row r="11" spans="1:3">
      <c r="A11" s="4" t="s">
        <v>306</v>
      </c>
      <c r="B11" s="5" t="n">
        <v>9643</v>
      </c>
    </row>
    <row r="12" spans="1:3">
      <c r="A12" s="4" t="s">
        <v>368</v>
      </c>
      <c r="B12" s="5" t="n">
        <v>-111063</v>
      </c>
    </row>
    <row r="13" spans="1:3">
      <c r="A13" s="4" t="s">
        <v>369</v>
      </c>
      <c r="B13" s="5" t="n">
        <v>2869</v>
      </c>
    </row>
    <row r="14" spans="1:3">
      <c r="A14" s="4" t="s">
        <v>370</v>
      </c>
      <c r="B14" s="5" t="n">
        <v>275</v>
      </c>
    </row>
    <row r="15" spans="1:3">
      <c r="A15" s="4" t="s">
        <v>371</v>
      </c>
      <c r="B15" s="5" t="n">
        <v>-745</v>
      </c>
    </row>
    <row r="16" spans="1:3">
      <c r="A16" s="4" t="s">
        <v>351</v>
      </c>
    </row>
    <row r="17" spans="1:3">
      <c r="A17" s="3" t="s">
        <v>367</v>
      </c>
    </row>
    <row r="18" spans="1:3">
      <c r="A18" s="4" t="s">
        <v>306</v>
      </c>
      <c r="B18" s="5" t="n">
        <v>525</v>
      </c>
    </row>
    <row r="19" spans="1:3">
      <c r="A19" s="4" t="s">
        <v>368</v>
      </c>
      <c r="B19" s="5" t="n">
        <v>5419</v>
      </c>
    </row>
    <row r="20" spans="1:3">
      <c r="A20" s="4" t="s">
        <v>369</v>
      </c>
      <c r="B20" s="5" t="n">
        <v>-4641</v>
      </c>
    </row>
    <row r="21" spans="1:3">
      <c r="A21" s="4" t="s">
        <v>370</v>
      </c>
      <c r="B21" s="5" t="n">
        <v>228</v>
      </c>
    </row>
    <row r="22" spans="1:3">
      <c r="A22" s="4" t="s">
        <v>371</v>
      </c>
      <c r="B22" s="7" t="n">
        <v>-15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7"/>
    <col customWidth="1" max="7" min="7" width="48"/>
  </cols>
  <sheetData>
    <row r="1" spans="1:7">
      <c r="A1" s="1" t="s">
        <v>109</v>
      </c>
      <c r="B1" s="2" t="s">
        <v>110</v>
      </c>
      <c r="C1" s="2" t="s">
        <v>111</v>
      </c>
      <c r="D1" s="2" t="s">
        <v>112</v>
      </c>
      <c r="E1" s="2" t="s">
        <v>113</v>
      </c>
      <c r="F1" s="2" t="s">
        <v>114</v>
      </c>
      <c r="G1" s="2" t="s">
        <v>115</v>
      </c>
    </row>
    <row r="2" spans="1:7">
      <c r="A2" s="4" t="s">
        <v>116</v>
      </c>
      <c r="B2" s="7" t="n">
        <v>212705</v>
      </c>
      <c r="C2" s="7" t="n">
        <v>196</v>
      </c>
      <c r="D2" s="7" t="n">
        <v>-26096</v>
      </c>
      <c r="E2" s="7" t="n">
        <v>226006</v>
      </c>
      <c r="F2" s="7" t="n">
        <v>-716</v>
      </c>
      <c r="G2" s="7" t="n">
        <v>13315</v>
      </c>
    </row>
    <row r="3" spans="1:7">
      <c r="A3" s="4" t="s">
        <v>117</v>
      </c>
      <c r="B3" s="5" t="n">
        <v>18781433</v>
      </c>
      <c r="C3" s="5" t="n">
        <v>19586000</v>
      </c>
      <c r="D3" s="5" t="n">
        <v>805000</v>
      </c>
    </row>
    <row r="4" spans="1:7">
      <c r="A4" s="3" t="s">
        <v>118</v>
      </c>
    </row>
    <row r="5" spans="1:7">
      <c r="A5" s="4" t="s">
        <v>98</v>
      </c>
      <c r="B5" s="7" t="n">
        <v>10168</v>
      </c>
      <c r="F5" s="5" t="n">
        <v>10168</v>
      </c>
    </row>
    <row r="6" spans="1:7">
      <c r="A6" s="4" t="s">
        <v>119</v>
      </c>
      <c r="B6" s="5" t="n">
        <v>8954</v>
      </c>
      <c r="F6" s="5" t="n">
        <v>15043</v>
      </c>
      <c r="G6" s="5" t="n">
        <v>-6089</v>
      </c>
    </row>
    <row r="7" spans="1:7">
      <c r="A7" s="4" t="s">
        <v>102</v>
      </c>
      <c r="B7" s="5" t="n">
        <v>1590</v>
      </c>
      <c r="G7" s="5" t="n">
        <v>1590</v>
      </c>
    </row>
    <row r="8" spans="1:7">
      <c r="A8" s="3" t="s">
        <v>120</v>
      </c>
    </row>
    <row r="9" spans="1:7">
      <c r="A9" s="4" t="s">
        <v>121</v>
      </c>
      <c r="B9" s="5" t="n">
        <v>1776</v>
      </c>
      <c r="E9" s="5" t="n">
        <v>1776</v>
      </c>
    </row>
    <row r="10" spans="1:7">
      <c r="A10" s="4" t="s">
        <v>122</v>
      </c>
      <c r="B10" s="5" t="n">
        <v>-2233</v>
      </c>
      <c r="D10" s="7" t="n">
        <v>-4614</v>
      </c>
      <c r="E10" s="5" t="n">
        <v>-6847</v>
      </c>
    </row>
    <row r="11" spans="1:7">
      <c r="A11" s="4" t="s">
        <v>123</v>
      </c>
      <c r="D11" s="5" t="n">
        <v>138000</v>
      </c>
    </row>
    <row r="12" spans="1:7">
      <c r="A12" s="4" t="s">
        <v>124</v>
      </c>
      <c r="B12" s="5" t="n">
        <v>-2460</v>
      </c>
      <c r="F12" s="5" t="n">
        <v>-2460</v>
      </c>
    </row>
    <row r="13" spans="1:7">
      <c r="A13" s="4" t="s">
        <v>125</v>
      </c>
      <c r="B13" s="5" t="n">
        <v>-11</v>
      </c>
      <c r="F13" s="5" t="n">
        <v>-11</v>
      </c>
    </row>
    <row r="14" spans="1:7">
      <c r="A14" s="4" t="s">
        <v>126</v>
      </c>
      <c r="B14" s="7" t="n">
        <v>230489</v>
      </c>
      <c r="C14" s="7" t="n">
        <v>196</v>
      </c>
      <c r="D14" s="7" t="n">
        <v>-21482</v>
      </c>
      <c r="E14" s="7" t="n">
        <v>220935</v>
      </c>
      <c r="F14" s="7" t="n">
        <v>22024</v>
      </c>
      <c r="G14" s="7" t="n">
        <v>8816</v>
      </c>
    </row>
    <row r="15" spans="1:7">
      <c r="A15" s="4" t="s">
        <v>127</v>
      </c>
      <c r="B15" s="5" t="n">
        <v>18918965</v>
      </c>
      <c r="C15" s="5" t="n">
        <v>19586000</v>
      </c>
      <c r="D15" s="5" t="n">
        <v>66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26</v>
      </c>
    </row>
    <row r="3" spans="1:3">
      <c r="A3" s="3" t="s">
        <v>244</v>
      </c>
    </row>
    <row r="4" spans="1:3">
      <c r="A4" s="4" t="s">
        <v>373</v>
      </c>
      <c r="B4" s="7" t="n">
        <v>3229</v>
      </c>
      <c r="C4" s="7" t="n">
        <v>2534</v>
      </c>
    </row>
    <row r="5" spans="1:3">
      <c r="A5" s="3" t="s">
        <v>374</v>
      </c>
    </row>
    <row r="6" spans="1:3">
      <c r="A6" s="4" t="s">
        <v>375</v>
      </c>
      <c r="B6" s="5" t="n">
        <v>922</v>
      </c>
    </row>
    <row r="7" spans="1:3">
      <c r="A7" s="4" t="s">
        <v>376</v>
      </c>
      <c r="B7" s="5" t="n">
        <v>-266</v>
      </c>
    </row>
    <row r="8" spans="1:3">
      <c r="A8" s="4" t="s">
        <v>377</v>
      </c>
      <c r="B8" s="7" t="n">
        <v>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8</v>
      </c>
      <c r="B1" s="2" t="s">
        <v>1</v>
      </c>
    </row>
    <row r="2" spans="1:4">
      <c r="B2" s="2" t="s">
        <v>2</v>
      </c>
      <c r="C2" s="2" t="s">
        <v>27</v>
      </c>
      <c r="D2" s="2" t="s">
        <v>26</v>
      </c>
    </row>
    <row r="3" spans="1:4">
      <c r="A3" s="3" t="s">
        <v>379</v>
      </c>
    </row>
    <row r="4" spans="1:4">
      <c r="A4" s="4" t="s">
        <v>380</v>
      </c>
      <c r="B4" s="7" t="n">
        <v>2800</v>
      </c>
      <c r="C4" s="7" t="n">
        <v>1800</v>
      </c>
    </row>
    <row r="5" spans="1:4">
      <c r="A5" s="4" t="s">
        <v>381</v>
      </c>
      <c r="B5" s="5" t="n">
        <v>94690</v>
      </c>
      <c r="D5" s="7" t="n">
        <v>94248</v>
      </c>
    </row>
    <row r="6" spans="1:4">
      <c r="A6" s="4" t="s">
        <v>382</v>
      </c>
      <c r="B6" s="5" t="n">
        <v>-56226</v>
      </c>
      <c r="D6" s="5" t="n">
        <v>-54734</v>
      </c>
    </row>
    <row r="7" spans="1:4">
      <c r="A7" s="4" t="s">
        <v>37</v>
      </c>
      <c r="B7" s="5" t="n">
        <v>38464</v>
      </c>
      <c r="D7" s="5" t="n">
        <v>39514</v>
      </c>
    </row>
    <row r="8" spans="1:4">
      <c r="A8" s="4" t="s">
        <v>383</v>
      </c>
    </row>
    <row r="9" spans="1:4">
      <c r="A9" s="3" t="s">
        <v>379</v>
      </c>
    </row>
    <row r="10" spans="1:4">
      <c r="A10" s="4" t="s">
        <v>381</v>
      </c>
      <c r="B10" s="5" t="n">
        <v>47472</v>
      </c>
      <c r="D10" s="5" t="n">
        <v>48216</v>
      </c>
    </row>
    <row r="11" spans="1:4">
      <c r="A11" s="4" t="s">
        <v>384</v>
      </c>
    </row>
    <row r="12" spans="1:4">
      <c r="A12" s="3" t="s">
        <v>379</v>
      </c>
    </row>
    <row r="13" spans="1:4">
      <c r="A13" s="4" t="s">
        <v>381</v>
      </c>
      <c r="B13" s="5" t="n">
        <v>18240</v>
      </c>
      <c r="D13" s="5" t="n">
        <v>17732</v>
      </c>
    </row>
    <row r="14" spans="1:4">
      <c r="A14" s="4" t="s">
        <v>385</v>
      </c>
    </row>
    <row r="15" spans="1:4">
      <c r="A15" s="3" t="s">
        <v>379</v>
      </c>
    </row>
    <row r="16" spans="1:4">
      <c r="A16" s="4" t="s">
        <v>381</v>
      </c>
      <c r="B16" s="7" t="n">
        <v>28978</v>
      </c>
      <c r="D16" s="7" t="n">
        <v>283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27</v>
      </c>
    </row>
    <row r="3" spans="1:3">
      <c r="A3" s="3" t="s">
        <v>379</v>
      </c>
    </row>
    <row r="4" spans="1:3">
      <c r="A4" s="4" t="s">
        <v>387</v>
      </c>
      <c r="B4" s="10" t="n">
        <v>2.8</v>
      </c>
      <c r="C4" s="10" t="n">
        <v>1.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6</v>
      </c>
    </row>
    <row r="2" spans="1:3">
      <c r="A2" s="3" t="s">
        <v>389</v>
      </c>
    </row>
    <row r="3" spans="1:3">
      <c r="A3" s="4" t="s">
        <v>390</v>
      </c>
      <c r="B3" s="7" t="n">
        <v>22884</v>
      </c>
      <c r="C3" s="7" t="n">
        <v>21319</v>
      </c>
    </row>
    <row r="4" spans="1:3">
      <c r="A4" s="4" t="s">
        <v>391</v>
      </c>
    </row>
    <row r="5" spans="1:3">
      <c r="A5" s="3" t="s">
        <v>389</v>
      </c>
    </row>
    <row r="6" spans="1:3">
      <c r="A6" s="4" t="s">
        <v>392</v>
      </c>
      <c r="B6" s="7" t="n">
        <v>22884</v>
      </c>
      <c r="C6" s="7" t="n">
        <v>2131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6</v>
      </c>
    </row>
    <row r="2" spans="1:3">
      <c r="A2" s="3" t="s">
        <v>389</v>
      </c>
    </row>
    <row r="3" spans="1:3">
      <c r="A3" s="4" t="s">
        <v>327</v>
      </c>
      <c r="B3" s="7" t="n">
        <v>22884</v>
      </c>
      <c r="C3" s="7" t="n">
        <v>21319</v>
      </c>
    </row>
    <row r="4" spans="1:3">
      <c r="A4" s="4" t="s">
        <v>391</v>
      </c>
    </row>
    <row r="5" spans="1:3">
      <c r="A5" s="3" t="s">
        <v>389</v>
      </c>
    </row>
    <row r="6" spans="1:3">
      <c r="A6" s="4" t="s">
        <v>394</v>
      </c>
      <c r="B6" s="5" t="n">
        <v>16200</v>
      </c>
      <c r="C6" s="5" t="n">
        <v>14600</v>
      </c>
    </row>
    <row r="7" spans="1:3">
      <c r="A7" s="4" t="s">
        <v>395</v>
      </c>
    </row>
    <row r="8" spans="1:3">
      <c r="A8" s="3" t="s">
        <v>389</v>
      </c>
    </row>
    <row r="9" spans="1:3">
      <c r="A9" s="4" t="s">
        <v>327</v>
      </c>
      <c r="B9" s="7" t="n">
        <v>22900</v>
      </c>
      <c r="C9" s="7" t="n">
        <v>213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6</v>
      </c>
    </row>
    <row r="2" spans="1:3">
      <c r="A2" s="3" t="s">
        <v>397</v>
      </c>
    </row>
    <row r="3" spans="1:3">
      <c r="A3" s="4" t="s">
        <v>398</v>
      </c>
      <c r="B3" s="7" t="n">
        <v>6776</v>
      </c>
      <c r="C3" s="7" t="n">
        <v>8810</v>
      </c>
    </row>
    <row r="4" spans="1:3">
      <c r="A4" s="4" t="s">
        <v>391</v>
      </c>
    </row>
    <row r="5" spans="1:3">
      <c r="A5" s="3" t="s">
        <v>397</v>
      </c>
    </row>
    <row r="6" spans="1:3">
      <c r="A6" s="4" t="s">
        <v>392</v>
      </c>
      <c r="B6" s="5" t="n">
        <v>22884</v>
      </c>
      <c r="C6" s="5" t="n">
        <v>21319</v>
      </c>
    </row>
    <row r="7" spans="1:3">
      <c r="A7" s="4" t="s">
        <v>399</v>
      </c>
    </row>
    <row r="8" spans="1:3">
      <c r="A8" s="3" t="s">
        <v>397</v>
      </c>
    </row>
    <row r="9" spans="1:3">
      <c r="A9" s="4" t="s">
        <v>38</v>
      </c>
      <c r="B9" s="5" t="n">
        <v>19067</v>
      </c>
      <c r="C9" s="5" t="n">
        <v>18590</v>
      </c>
    </row>
    <row r="10" spans="1:3">
      <c r="A10" s="4" t="s">
        <v>400</v>
      </c>
    </row>
    <row r="11" spans="1:3">
      <c r="A11" s="3" t="s">
        <v>397</v>
      </c>
    </row>
    <row r="12" spans="1:3">
      <c r="A12" s="4" t="s">
        <v>401</v>
      </c>
      <c r="B12" s="5" t="n">
        <v>-24506</v>
      </c>
      <c r="C12" s="5" t="n">
        <v>-23886</v>
      </c>
    </row>
    <row r="13" spans="1:3">
      <c r="A13" s="4" t="s">
        <v>402</v>
      </c>
    </row>
    <row r="14" spans="1:3">
      <c r="A14" s="3" t="s">
        <v>397</v>
      </c>
    </row>
    <row r="15" spans="1:3">
      <c r="A15" s="4" t="s">
        <v>403</v>
      </c>
      <c r="B15" s="5" t="n">
        <v>-10669</v>
      </c>
      <c r="C15" s="5" t="n">
        <v>-7213</v>
      </c>
    </row>
    <row r="16" spans="1:3">
      <c r="A16" s="4" t="s">
        <v>404</v>
      </c>
    </row>
    <row r="17" spans="1:3">
      <c r="A17" s="3" t="s">
        <v>397</v>
      </c>
    </row>
    <row r="18" spans="1:3">
      <c r="A18" s="4" t="s">
        <v>398</v>
      </c>
      <c r="B18" s="5" t="n">
        <v>22884</v>
      </c>
      <c r="C18" s="5" t="n">
        <v>21319</v>
      </c>
    </row>
    <row r="19" spans="1:3">
      <c r="A19" s="4" t="s">
        <v>405</v>
      </c>
    </row>
    <row r="20" spans="1:3">
      <c r="A20" s="3" t="s">
        <v>397</v>
      </c>
    </row>
    <row r="21" spans="1:3">
      <c r="A21" s="4" t="s">
        <v>392</v>
      </c>
      <c r="B21" s="5" t="n">
        <v>22884</v>
      </c>
      <c r="C21" s="5" t="n">
        <v>21319</v>
      </c>
    </row>
    <row r="22" spans="1:3">
      <c r="A22" s="4" t="s">
        <v>406</v>
      </c>
    </row>
    <row r="23" spans="1:3">
      <c r="A23" s="3" t="s">
        <v>397</v>
      </c>
    </row>
    <row r="24" spans="1:3">
      <c r="A24" s="4" t="s">
        <v>398</v>
      </c>
      <c r="B24" s="5" t="n">
        <v>-5439</v>
      </c>
      <c r="C24" s="5" t="n">
        <v>-5296</v>
      </c>
    </row>
    <row r="25" spans="1:3">
      <c r="A25" s="4" t="s">
        <v>407</v>
      </c>
    </row>
    <row r="26" spans="1:3">
      <c r="A26" s="3" t="s">
        <v>397</v>
      </c>
    </row>
    <row r="27" spans="1:3">
      <c r="A27" s="4" t="s">
        <v>38</v>
      </c>
      <c r="B27" s="5" t="n">
        <v>19067</v>
      </c>
      <c r="C27" s="5" t="n">
        <v>18590</v>
      </c>
    </row>
    <row r="28" spans="1:3">
      <c r="A28" s="4" t="s">
        <v>408</v>
      </c>
    </row>
    <row r="29" spans="1:3">
      <c r="A29" s="3" t="s">
        <v>397</v>
      </c>
    </row>
    <row r="30" spans="1:3">
      <c r="A30" s="4" t="s">
        <v>401</v>
      </c>
      <c r="B30" s="5" t="n">
        <v>-24506</v>
      </c>
      <c r="C30" s="5" t="n">
        <v>-23886</v>
      </c>
    </row>
    <row r="31" spans="1:3">
      <c r="A31" s="4" t="s">
        <v>409</v>
      </c>
    </row>
    <row r="32" spans="1:3">
      <c r="A32" s="3" t="s">
        <v>397</v>
      </c>
    </row>
    <row r="33" spans="1:3">
      <c r="A33" s="4" t="s">
        <v>398</v>
      </c>
      <c r="B33" s="5" t="n">
        <v>-10669</v>
      </c>
      <c r="C33" s="5" t="n">
        <v>-7213</v>
      </c>
    </row>
    <row r="34" spans="1:3">
      <c r="A34" s="4" t="s">
        <v>410</v>
      </c>
    </row>
    <row r="35" spans="1:3">
      <c r="A35" s="3" t="s">
        <v>397</v>
      </c>
    </row>
    <row r="36" spans="1:3">
      <c r="A36" s="4" t="s">
        <v>403</v>
      </c>
      <c r="B36" s="7" t="n">
        <v>-10669</v>
      </c>
      <c r="C36" s="7" t="n">
        <v>-72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27</v>
      </c>
    </row>
    <row r="3" spans="1:3">
      <c r="A3" s="3" t="s">
        <v>412</v>
      </c>
    </row>
    <row r="4" spans="1:3">
      <c r="A4" s="4" t="s">
        <v>413</v>
      </c>
      <c r="B4" s="7" t="n">
        <v>0</v>
      </c>
      <c r="C4" s="7" t="n">
        <v>2189</v>
      </c>
    </row>
    <row r="5" spans="1:3">
      <c r="A5" s="4" t="s">
        <v>414</v>
      </c>
    </row>
    <row r="6" spans="1:3">
      <c r="A6" s="3" t="s">
        <v>412</v>
      </c>
    </row>
    <row r="7" spans="1:3">
      <c r="A7" s="4" t="s">
        <v>415</v>
      </c>
      <c r="B7" s="5" t="n">
        <v>-7213</v>
      </c>
    </row>
    <row r="8" spans="1:3">
      <c r="A8" s="4" t="s">
        <v>416</v>
      </c>
      <c r="B8" s="5" t="n">
        <v>-2880</v>
      </c>
    </row>
    <row r="9" spans="1:3">
      <c r="A9" s="4" t="s">
        <v>417</v>
      </c>
      <c r="B9" s="5" t="n">
        <v>-364</v>
      </c>
    </row>
    <row r="10" spans="1:3">
      <c r="A10" s="4" t="s">
        <v>418</v>
      </c>
      <c r="B10" s="5" t="n">
        <v>-212</v>
      </c>
    </row>
    <row r="11" spans="1:3">
      <c r="A11" s="4" t="s">
        <v>419</v>
      </c>
      <c r="B11" s="7" t="n">
        <v>-1066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8"/>
    <col customWidth="1" max="2" min="2" width="21"/>
    <col customWidth="1" max="3" min="3" width="22"/>
    <col customWidth="1" max="4" min="4" width="21"/>
    <col customWidth="1" max="5" min="5" width="21"/>
    <col customWidth="1" max="6" min="6" width="21"/>
  </cols>
  <sheetData>
    <row r="1" spans="1:6">
      <c r="A1" s="1" t="s">
        <v>420</v>
      </c>
      <c r="B1" s="2" t="s">
        <v>421</v>
      </c>
      <c r="C1" s="2" t="s">
        <v>422</v>
      </c>
      <c r="D1" s="2" t="s">
        <v>423</v>
      </c>
      <c r="E1" s="2" t="s">
        <v>424</v>
      </c>
      <c r="F1" s="2" t="s">
        <v>425</v>
      </c>
    </row>
    <row r="2" spans="1:6">
      <c r="A2" s="3" t="s">
        <v>426</v>
      </c>
    </row>
    <row r="3" spans="1:6">
      <c r="A3" s="4" t="s">
        <v>427</v>
      </c>
      <c r="B3" s="7" t="n">
        <v>3900</v>
      </c>
      <c r="C3" s="11" t="n">
        <v>24.3</v>
      </c>
    </row>
    <row r="4" spans="1:6">
      <c r="A4" s="4" t="s">
        <v>159</v>
      </c>
      <c r="D4" s="7" t="n">
        <v>0</v>
      </c>
      <c r="E4" s="7" t="n">
        <v>-2189</v>
      </c>
    </row>
    <row r="5" spans="1:6">
      <c r="A5" s="4" t="s">
        <v>428</v>
      </c>
      <c r="D5" s="5" t="n">
        <v>364</v>
      </c>
      <c r="E5" s="7" t="n">
        <v>426</v>
      </c>
    </row>
    <row r="6" spans="1:6">
      <c r="A6" s="4" t="s">
        <v>41</v>
      </c>
      <c r="D6" s="7" t="n">
        <v>123284</v>
      </c>
      <c r="F6" s="7" t="n">
        <v>118892</v>
      </c>
    </row>
    <row r="7" spans="1:6">
      <c r="A7" s="4" t="s">
        <v>429</v>
      </c>
      <c r="B7" s="5" t="n">
        <v>2100</v>
      </c>
    </row>
    <row r="8" spans="1:6">
      <c r="A8" s="4" t="s">
        <v>430</v>
      </c>
    </row>
    <row r="9" spans="1:6">
      <c r="A9" s="3" t="s">
        <v>426</v>
      </c>
    </row>
    <row r="10" spans="1:6">
      <c r="A10" s="4" t="s">
        <v>431</v>
      </c>
      <c r="B10" s="5" t="n">
        <v>3100</v>
      </c>
    </row>
    <row r="11" spans="1:6">
      <c r="A11" s="4" t="s">
        <v>41</v>
      </c>
      <c r="B11" s="5" t="n">
        <v>3600</v>
      </c>
    </row>
    <row r="12" spans="1:6">
      <c r="A12" s="4" t="s">
        <v>429</v>
      </c>
      <c r="B12" s="7" t="n">
        <v>21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26</v>
      </c>
    </row>
    <row r="3" spans="1:3">
      <c r="A3" s="3" t="s">
        <v>269</v>
      </c>
    </row>
    <row r="4" spans="1:3">
      <c r="A4" s="4" t="s">
        <v>433</v>
      </c>
      <c r="B4" s="7" t="n">
        <v>3632</v>
      </c>
    </row>
    <row r="5" spans="1:3">
      <c r="A5" s="4" t="s">
        <v>434</v>
      </c>
      <c r="B5" s="5" t="n">
        <v>183048</v>
      </c>
      <c r="C5" s="7" t="n">
        <v>178656</v>
      </c>
    </row>
    <row r="6" spans="1:3">
      <c r="A6" s="4" t="s">
        <v>270</v>
      </c>
      <c r="B6" s="5" t="n">
        <v>-59764</v>
      </c>
      <c r="C6" s="5" t="n">
        <v>-59764</v>
      </c>
    </row>
    <row r="7" spans="1:3">
      <c r="A7" s="3" t="s">
        <v>435</v>
      </c>
    </row>
    <row r="8" spans="1:3">
      <c r="A8" s="4" t="s">
        <v>418</v>
      </c>
      <c r="B8" s="5" t="n">
        <v>760</v>
      </c>
    </row>
    <row r="9" spans="1:3">
      <c r="A9" s="4" t="s">
        <v>436</v>
      </c>
    </row>
    <row r="10" spans="1:3">
      <c r="A10" s="3" t="s">
        <v>269</v>
      </c>
    </row>
    <row r="11" spans="1:3">
      <c r="A11" s="4" t="s">
        <v>434</v>
      </c>
      <c r="B11" s="5" t="n">
        <v>146791</v>
      </c>
      <c r="C11" s="5" t="n">
        <v>142399</v>
      </c>
    </row>
    <row r="12" spans="1:3">
      <c r="A12" s="4" t="s">
        <v>437</v>
      </c>
    </row>
    <row r="13" spans="1:3">
      <c r="A13" s="3" t="s">
        <v>269</v>
      </c>
    </row>
    <row r="14" spans="1:3">
      <c r="A14" s="4" t="s">
        <v>433</v>
      </c>
      <c r="B14" s="5" t="n">
        <v>0</v>
      </c>
    </row>
    <row r="15" spans="1:3">
      <c r="A15" s="4" t="s">
        <v>434</v>
      </c>
      <c r="B15" s="5" t="n">
        <v>88595</v>
      </c>
      <c r="C15" s="5" t="n">
        <v>88690</v>
      </c>
    </row>
    <row r="16" spans="1:3">
      <c r="A16" s="4" t="s">
        <v>270</v>
      </c>
      <c r="B16" s="5" t="n">
        <v>0</v>
      </c>
      <c r="C16" s="5" t="n">
        <v>0</v>
      </c>
    </row>
    <row r="17" spans="1:3">
      <c r="A17" s="3" t="s">
        <v>435</v>
      </c>
    </row>
    <row r="18" spans="1:3">
      <c r="A18" s="4" t="s">
        <v>418</v>
      </c>
      <c r="B18" s="5" t="n">
        <v>-95</v>
      </c>
    </row>
    <row r="19" spans="1:3">
      <c r="A19" s="4" t="s">
        <v>438</v>
      </c>
    </row>
    <row r="20" spans="1:3">
      <c r="A20" s="3" t="s">
        <v>269</v>
      </c>
    </row>
    <row r="21" spans="1:3">
      <c r="A21" s="4" t="s">
        <v>433</v>
      </c>
      <c r="B21" s="5" t="n">
        <v>3632</v>
      </c>
    </row>
    <row r="22" spans="1:3">
      <c r="A22" s="4" t="s">
        <v>434</v>
      </c>
      <c r="B22" s="5" t="n">
        <v>48839</v>
      </c>
      <c r="C22" s="5" t="n">
        <v>44407</v>
      </c>
    </row>
    <row r="23" spans="1:3">
      <c r="A23" s="4" t="s">
        <v>270</v>
      </c>
      <c r="B23" s="5" t="n">
        <v>-23507</v>
      </c>
      <c r="C23" s="5" t="n">
        <v>-23507</v>
      </c>
    </row>
    <row r="24" spans="1:3">
      <c r="A24" s="3" t="s">
        <v>435</v>
      </c>
    </row>
    <row r="25" spans="1:3">
      <c r="A25" s="4" t="s">
        <v>418</v>
      </c>
      <c r="B25" s="5" t="n">
        <v>800</v>
      </c>
    </row>
    <row r="26" spans="1:3">
      <c r="A26" s="4" t="s">
        <v>439</v>
      </c>
    </row>
    <row r="27" spans="1:3">
      <c r="A27" s="3" t="s">
        <v>269</v>
      </c>
    </row>
    <row r="28" spans="1:3">
      <c r="A28" s="4" t="s">
        <v>433</v>
      </c>
      <c r="B28" s="5" t="n">
        <v>0</v>
      </c>
    </row>
    <row r="29" spans="1:3">
      <c r="A29" s="4" t="s">
        <v>434</v>
      </c>
      <c r="B29" s="5" t="n">
        <v>9357</v>
      </c>
      <c r="C29" s="5" t="n">
        <v>9302</v>
      </c>
    </row>
    <row r="30" spans="1:3">
      <c r="A30" s="4" t="s">
        <v>270</v>
      </c>
      <c r="B30" s="5" t="n">
        <v>0</v>
      </c>
      <c r="C30" s="5" t="n">
        <v>0</v>
      </c>
    </row>
    <row r="31" spans="1:3">
      <c r="A31" s="3" t="s">
        <v>435</v>
      </c>
    </row>
    <row r="32" spans="1:3">
      <c r="A32" s="4" t="s">
        <v>418</v>
      </c>
      <c r="B32" s="5" t="n">
        <v>55</v>
      </c>
    </row>
    <row r="33" spans="1:3">
      <c r="A33" s="4" t="s">
        <v>440</v>
      </c>
    </row>
    <row r="34" spans="1:3">
      <c r="A34" s="3" t="s">
        <v>269</v>
      </c>
    </row>
    <row r="35" spans="1:3">
      <c r="A35" s="4" t="s">
        <v>433</v>
      </c>
      <c r="B35" s="5" t="n">
        <v>0</v>
      </c>
    </row>
    <row r="36" spans="1:3">
      <c r="A36" s="4" t="s">
        <v>434</v>
      </c>
      <c r="B36" s="5" t="n">
        <v>36257</v>
      </c>
      <c r="C36" s="5" t="n">
        <v>36257</v>
      </c>
    </row>
    <row r="37" spans="1:3">
      <c r="A37" s="4" t="s">
        <v>270</v>
      </c>
      <c r="B37" s="5" t="n">
        <v>-36257</v>
      </c>
      <c r="C37" s="7" t="n">
        <v>-36257</v>
      </c>
    </row>
    <row r="38" spans="1:3">
      <c r="A38" s="3" t="s">
        <v>435</v>
      </c>
    </row>
    <row r="39" spans="1:3">
      <c r="A39" s="4" t="s">
        <v>418</v>
      </c>
      <c r="B39"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1</v>
      </c>
      <c r="B1" s="2" t="s">
        <v>2</v>
      </c>
      <c r="C1" s="2" t="s">
        <v>442</v>
      </c>
      <c r="D1" s="2" t="s">
        <v>26</v>
      </c>
    </row>
    <row r="2" spans="1:4">
      <c r="A2" s="3" t="s">
        <v>443</v>
      </c>
    </row>
    <row r="3" spans="1:4">
      <c r="A3" s="4" t="s">
        <v>444</v>
      </c>
      <c r="C3" s="7" t="n">
        <v>2100</v>
      </c>
    </row>
    <row r="4" spans="1:4">
      <c r="A4" s="4" t="s">
        <v>445</v>
      </c>
      <c r="B4" s="7" t="n">
        <v>3943</v>
      </c>
      <c r="D4" s="7" t="n">
        <v>2158</v>
      </c>
    </row>
    <row r="5" spans="1:4">
      <c r="A5" s="4" t="s">
        <v>41</v>
      </c>
      <c r="B5" s="5" t="n">
        <v>123284</v>
      </c>
      <c r="D5" s="5" t="n">
        <v>118892</v>
      </c>
    </row>
    <row r="6" spans="1:4">
      <c r="A6" s="4" t="s">
        <v>436</v>
      </c>
    </row>
    <row r="7" spans="1:4">
      <c r="A7" s="3" t="s">
        <v>443</v>
      </c>
    </row>
    <row r="8" spans="1:4">
      <c r="A8" s="4" t="s">
        <v>445</v>
      </c>
      <c r="B8" s="5" t="n">
        <v>3943</v>
      </c>
      <c r="D8" s="5" t="n">
        <v>2158</v>
      </c>
    </row>
    <row r="9" spans="1:4">
      <c r="A9" s="4" t="s">
        <v>437</v>
      </c>
    </row>
    <row r="10" spans="1:4">
      <c r="A10" s="3" t="s">
        <v>443</v>
      </c>
    </row>
    <row r="11" spans="1:4">
      <c r="A11" s="4" t="s">
        <v>445</v>
      </c>
      <c r="B11" s="5" t="n">
        <v>193</v>
      </c>
      <c r="D11" s="5" t="n">
        <v>252</v>
      </c>
    </row>
    <row r="12" spans="1:4">
      <c r="A12" s="4" t="s">
        <v>41</v>
      </c>
      <c r="B12" s="5" t="n">
        <v>88595</v>
      </c>
      <c r="D12" s="5" t="n">
        <v>88690</v>
      </c>
    </row>
    <row r="13" spans="1:4">
      <c r="A13" s="4" t="s">
        <v>438</v>
      </c>
    </row>
    <row r="14" spans="1:4">
      <c r="A14" s="3" t="s">
        <v>443</v>
      </c>
    </row>
    <row r="15" spans="1:4">
      <c r="A15" s="4" t="s">
        <v>445</v>
      </c>
      <c r="B15" s="5" t="n">
        <v>3650</v>
      </c>
      <c r="D15" s="5" t="n">
        <v>1799</v>
      </c>
    </row>
    <row r="16" spans="1:4">
      <c r="A16" s="4" t="s">
        <v>41</v>
      </c>
      <c r="B16" s="5" t="n">
        <v>25332</v>
      </c>
      <c r="D16" s="5" t="n">
        <v>20900</v>
      </c>
    </row>
    <row r="17" spans="1:4">
      <c r="A17" s="4" t="s">
        <v>439</v>
      </c>
    </row>
    <row r="18" spans="1:4">
      <c r="A18" s="3" t="s">
        <v>443</v>
      </c>
    </row>
    <row r="19" spans="1:4">
      <c r="A19" s="4" t="s">
        <v>445</v>
      </c>
      <c r="B19" s="5" t="n">
        <v>100</v>
      </c>
      <c r="D19" s="5" t="n">
        <v>107</v>
      </c>
    </row>
    <row r="20" spans="1:4">
      <c r="A20" s="4" t="s">
        <v>41</v>
      </c>
      <c r="B20" s="5" t="n">
        <v>9357</v>
      </c>
      <c r="D20" s="5" t="n">
        <v>9302</v>
      </c>
    </row>
    <row r="21" spans="1:4">
      <c r="A21" s="4" t="s">
        <v>440</v>
      </c>
    </row>
    <row r="22" spans="1:4">
      <c r="A22" s="3" t="s">
        <v>443</v>
      </c>
    </row>
    <row r="23" spans="1:4">
      <c r="A23" s="4" t="s">
        <v>41</v>
      </c>
      <c r="B23" s="7" t="n">
        <v>0</v>
      </c>
      <c r="D23" s="7" t="n">
        <v>0</v>
      </c>
    </row>
    <row r="24" spans="1:4">
      <c r="A24" s="4" t="s">
        <v>430</v>
      </c>
    </row>
    <row r="25" spans="1:4">
      <c r="A25" s="3" t="s">
        <v>443</v>
      </c>
    </row>
    <row r="26" spans="1:4">
      <c r="A26" s="4" t="s">
        <v>444</v>
      </c>
      <c r="C26" s="5" t="n">
        <v>2100</v>
      </c>
    </row>
    <row r="27" spans="1:4">
      <c r="A27" s="4" t="s">
        <v>41</v>
      </c>
      <c r="C27" s="7" t="n">
        <v>3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128</v>
      </c>
      <c r="B1" s="2" t="s">
        <v>1</v>
      </c>
    </row>
    <row r="2" spans="1:2">
      <c r="B2" s="2" t="s">
        <v>129</v>
      </c>
    </row>
    <row r="3" spans="1:2">
      <c r="A3" s="4" t="s">
        <v>130</v>
      </c>
      <c r="B3" s="8" t="n">
        <v>0.1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46</v>
      </c>
      <c r="B1" s="2" t="s">
        <v>1</v>
      </c>
    </row>
    <row r="2" spans="1:4">
      <c r="B2" s="2" t="s">
        <v>2</v>
      </c>
      <c r="C2" s="2" t="s">
        <v>27</v>
      </c>
      <c r="D2" s="2" t="s">
        <v>26</v>
      </c>
    </row>
    <row r="3" spans="1:4">
      <c r="A3" s="3" t="s">
        <v>443</v>
      </c>
    </row>
    <row r="4" spans="1:4">
      <c r="A4" s="4" t="s">
        <v>447</v>
      </c>
      <c r="B4" s="7" t="n">
        <v>400</v>
      </c>
      <c r="C4" s="7" t="n">
        <v>1800</v>
      </c>
    </row>
    <row r="5" spans="1:4">
      <c r="A5" s="4" t="s">
        <v>448</v>
      </c>
      <c r="B5" s="4" t="s">
        <v>449</v>
      </c>
    </row>
    <row r="6" spans="1:4">
      <c r="A6" s="4" t="s">
        <v>450</v>
      </c>
      <c r="B6" s="7" t="n">
        <v>16637</v>
      </c>
      <c r="D6" s="7" t="n">
        <v>14392</v>
      </c>
    </row>
    <row r="7" spans="1:4">
      <c r="A7" s="4" t="s">
        <v>451</v>
      </c>
      <c r="B7" s="5" t="n">
        <v>-12694</v>
      </c>
      <c r="D7" s="5" t="n">
        <v>-12234</v>
      </c>
    </row>
    <row r="8" spans="1:4">
      <c r="A8" s="4" t="s">
        <v>445</v>
      </c>
      <c r="B8" s="7" t="n">
        <v>3943</v>
      </c>
      <c r="D8" s="5" t="n">
        <v>2158</v>
      </c>
    </row>
    <row r="9" spans="1:4">
      <c r="A9" s="4" t="s">
        <v>452</v>
      </c>
    </row>
    <row r="10" spans="1:4">
      <c r="A10" s="3" t="s">
        <v>443</v>
      </c>
    </row>
    <row r="11" spans="1:4">
      <c r="A11" s="4" t="s">
        <v>448</v>
      </c>
      <c r="B11" s="4" t="s">
        <v>453</v>
      </c>
    </row>
    <row r="12" spans="1:4">
      <c r="A12" s="4" t="s">
        <v>450</v>
      </c>
      <c r="B12" s="7" t="n">
        <v>15921</v>
      </c>
      <c r="D12" s="5" t="n">
        <v>13703</v>
      </c>
    </row>
    <row r="13" spans="1:4">
      <c r="A13" s="4" t="s">
        <v>451</v>
      </c>
      <c r="B13" s="5" t="n">
        <v>-12018</v>
      </c>
      <c r="D13" s="5" t="n">
        <v>-11612</v>
      </c>
    </row>
    <row r="14" spans="1:4">
      <c r="A14" s="4" t="s">
        <v>445</v>
      </c>
      <c r="B14" s="7" t="n">
        <v>3903</v>
      </c>
      <c r="D14" s="5" t="n">
        <v>2091</v>
      </c>
    </row>
    <row r="15" spans="1:4">
      <c r="A15" s="4" t="s">
        <v>454</v>
      </c>
    </row>
    <row r="16" spans="1:4">
      <c r="A16" s="3" t="s">
        <v>443</v>
      </c>
    </row>
    <row r="17" spans="1:4">
      <c r="A17" s="4" t="s">
        <v>448</v>
      </c>
      <c r="B17" s="4" t="s">
        <v>455</v>
      </c>
    </row>
    <row r="18" spans="1:4">
      <c r="A18" s="4" t="s">
        <v>450</v>
      </c>
      <c r="B18" s="7" t="n">
        <v>477</v>
      </c>
      <c r="D18" s="5" t="n">
        <v>459</v>
      </c>
    </row>
    <row r="19" spans="1:4">
      <c r="A19" s="4" t="s">
        <v>451</v>
      </c>
      <c r="B19" s="5" t="n">
        <v>-477</v>
      </c>
      <c r="D19" s="5" t="n">
        <v>-459</v>
      </c>
    </row>
    <row r="20" spans="1:4">
      <c r="A20" s="4" t="s">
        <v>445</v>
      </c>
      <c r="B20" s="7" t="n">
        <v>0</v>
      </c>
      <c r="D20" s="5" t="n">
        <v>0</v>
      </c>
    </row>
    <row r="21" spans="1:4">
      <c r="A21" s="4" t="s">
        <v>456</v>
      </c>
    </row>
    <row r="22" spans="1:4">
      <c r="A22" s="3" t="s">
        <v>443</v>
      </c>
    </row>
    <row r="23" spans="1:4">
      <c r="A23" s="4" t="s">
        <v>448</v>
      </c>
      <c r="B23" s="4" t="s">
        <v>457</v>
      </c>
    </row>
    <row r="24" spans="1:4">
      <c r="A24" s="4" t="s">
        <v>450</v>
      </c>
      <c r="B24" s="7" t="n">
        <v>239</v>
      </c>
      <c r="D24" s="5" t="n">
        <v>230</v>
      </c>
    </row>
    <row r="25" spans="1:4">
      <c r="A25" s="4" t="s">
        <v>451</v>
      </c>
      <c r="B25" s="5" t="n">
        <v>-199</v>
      </c>
      <c r="D25" s="5" t="n">
        <v>-163</v>
      </c>
    </row>
    <row r="26" spans="1:4">
      <c r="A26" s="4" t="s">
        <v>445</v>
      </c>
      <c r="B26" s="7" t="n">
        <v>40</v>
      </c>
      <c r="D26" s="7" t="n">
        <v>6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8</v>
      </c>
      <c r="B1" s="2" t="s">
        <v>1</v>
      </c>
    </row>
    <row r="2" spans="1:4">
      <c r="B2" s="2" t="s">
        <v>2</v>
      </c>
      <c r="C2" s="2" t="s">
        <v>27</v>
      </c>
      <c r="D2" s="2" t="s">
        <v>26</v>
      </c>
    </row>
    <row r="3" spans="1:4">
      <c r="A3" s="3" t="s">
        <v>443</v>
      </c>
    </row>
    <row r="4" spans="1:4">
      <c r="A4" s="4" t="s">
        <v>459</v>
      </c>
      <c r="B4" s="7" t="n">
        <v>958</v>
      </c>
    </row>
    <row r="5" spans="1:4">
      <c r="A5" s="4" t="s">
        <v>460</v>
      </c>
      <c r="B5" s="5" t="n">
        <v>874</v>
      </c>
    </row>
    <row r="6" spans="1:4">
      <c r="A6" s="4" t="s">
        <v>461</v>
      </c>
      <c r="B6" s="5" t="n">
        <v>655</v>
      </c>
    </row>
    <row r="7" spans="1:4">
      <c r="A7" s="4" t="s">
        <v>462</v>
      </c>
      <c r="B7" s="5" t="n">
        <v>552</v>
      </c>
    </row>
    <row r="8" spans="1:4">
      <c r="A8" s="4" t="s">
        <v>463</v>
      </c>
      <c r="B8" s="5" t="n">
        <v>484</v>
      </c>
    </row>
    <row r="9" spans="1:4">
      <c r="A9" s="4" t="s">
        <v>464</v>
      </c>
      <c r="B9" s="5" t="n">
        <v>420</v>
      </c>
    </row>
    <row r="10" spans="1:4">
      <c r="A10" s="4" t="s">
        <v>465</v>
      </c>
      <c r="B10" s="5" t="n">
        <v>400</v>
      </c>
      <c r="C10" s="7" t="n">
        <v>1800</v>
      </c>
    </row>
    <row r="11" spans="1:4">
      <c r="A11" s="4" t="s">
        <v>329</v>
      </c>
      <c r="B11" s="7" t="n">
        <v>3943</v>
      </c>
      <c r="D11" s="7" t="n">
        <v>215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6</v>
      </c>
    </row>
    <row r="2" spans="1:3">
      <c r="A2" s="3" t="s">
        <v>269</v>
      </c>
    </row>
    <row r="3" spans="1:3">
      <c r="A3" s="4" t="s">
        <v>434</v>
      </c>
      <c r="B3" s="7" t="n">
        <v>183048</v>
      </c>
      <c r="C3" s="7" t="n">
        <v>178656</v>
      </c>
    </row>
    <row r="4" spans="1:3">
      <c r="A4" s="4" t="s">
        <v>270</v>
      </c>
      <c r="B4" s="5" t="n">
        <v>-59764</v>
      </c>
      <c r="C4" s="5" t="n">
        <v>-59764</v>
      </c>
    </row>
    <row r="5" spans="1:3">
      <c r="A5" s="4" t="s">
        <v>41</v>
      </c>
      <c r="B5" s="5" t="n">
        <v>123284</v>
      </c>
      <c r="C5" s="5" t="n">
        <v>118892</v>
      </c>
    </row>
    <row r="6" spans="1:3">
      <c r="A6" s="4" t="s">
        <v>436</v>
      </c>
    </row>
    <row r="7" spans="1:3">
      <c r="A7" s="3" t="s">
        <v>269</v>
      </c>
    </row>
    <row r="8" spans="1:3">
      <c r="A8" s="4" t="s">
        <v>434</v>
      </c>
      <c r="B8" s="5" t="n">
        <v>146791</v>
      </c>
      <c r="C8" s="5" t="n">
        <v>142399</v>
      </c>
    </row>
    <row r="9" spans="1:3">
      <c r="A9" s="4" t="s">
        <v>440</v>
      </c>
    </row>
    <row r="10" spans="1:3">
      <c r="A10" s="3" t="s">
        <v>269</v>
      </c>
    </row>
    <row r="11" spans="1:3">
      <c r="A11" s="4" t="s">
        <v>434</v>
      </c>
      <c r="B11" s="5" t="n">
        <v>36257</v>
      </c>
      <c r="C11" s="5" t="n">
        <v>36257</v>
      </c>
    </row>
    <row r="12" spans="1:3">
      <c r="A12" s="4" t="s">
        <v>270</v>
      </c>
      <c r="B12" s="5" t="n">
        <v>-36257</v>
      </c>
      <c r="C12" s="5" t="n">
        <v>-36257</v>
      </c>
    </row>
    <row r="13" spans="1:3">
      <c r="A13" s="4" t="s">
        <v>41</v>
      </c>
      <c r="B13" s="5" t="n">
        <v>0</v>
      </c>
      <c r="C13" s="5" t="n">
        <v>0</v>
      </c>
    </row>
    <row r="14" spans="1:3">
      <c r="A14" s="4" t="s">
        <v>467</v>
      </c>
    </row>
    <row r="15" spans="1:3">
      <c r="A15" s="3" t="s">
        <v>269</v>
      </c>
    </row>
    <row r="16" spans="1:3">
      <c r="A16" s="4" t="s">
        <v>434</v>
      </c>
      <c r="B16" s="5" t="n">
        <v>88595</v>
      </c>
      <c r="C16" s="5" t="n">
        <v>88690</v>
      </c>
    </row>
    <row r="17" spans="1:3">
      <c r="A17" s="4" t="s">
        <v>270</v>
      </c>
      <c r="B17" s="5" t="n">
        <v>0</v>
      </c>
      <c r="C17" s="5" t="n">
        <v>0</v>
      </c>
    </row>
    <row r="18" spans="1:3">
      <c r="A18" s="4" t="s">
        <v>41</v>
      </c>
      <c r="B18" s="5" t="n">
        <v>88595</v>
      </c>
      <c r="C18" s="5" t="n">
        <v>88690</v>
      </c>
    </row>
    <row r="19" spans="1:3">
      <c r="A19" s="4" t="s">
        <v>468</v>
      </c>
    </row>
    <row r="20" spans="1:3">
      <c r="A20" s="3" t="s">
        <v>269</v>
      </c>
    </row>
    <row r="21" spans="1:3">
      <c r="A21" s="4" t="s">
        <v>434</v>
      </c>
      <c r="B21" s="5" t="n">
        <v>48839</v>
      </c>
      <c r="C21" s="5" t="n">
        <v>44407</v>
      </c>
    </row>
    <row r="22" spans="1:3">
      <c r="A22" s="4" t="s">
        <v>270</v>
      </c>
      <c r="B22" s="5" t="n">
        <v>-23507</v>
      </c>
      <c r="C22" s="5" t="n">
        <v>-23507</v>
      </c>
    </row>
    <row r="23" spans="1:3">
      <c r="A23" s="4" t="s">
        <v>41</v>
      </c>
      <c r="B23" s="5" t="n">
        <v>25332</v>
      </c>
      <c r="C23" s="5" t="n">
        <v>20900</v>
      </c>
    </row>
    <row r="24" spans="1:3">
      <c r="A24" s="4" t="s">
        <v>469</v>
      </c>
    </row>
    <row r="25" spans="1:3">
      <c r="A25" s="3" t="s">
        <v>269</v>
      </c>
    </row>
    <row r="26" spans="1:3">
      <c r="A26" s="4" t="s">
        <v>434</v>
      </c>
      <c r="B26" s="5" t="n">
        <v>9357</v>
      </c>
      <c r="C26" s="5" t="n">
        <v>9302</v>
      </c>
    </row>
    <row r="27" spans="1:3">
      <c r="A27" s="4" t="s">
        <v>270</v>
      </c>
      <c r="B27" s="5" t="n">
        <v>0</v>
      </c>
      <c r="C27" s="5" t="n">
        <v>0</v>
      </c>
    </row>
    <row r="28" spans="1:3">
      <c r="A28" s="4" t="s">
        <v>41</v>
      </c>
      <c r="B28" s="7" t="n">
        <v>9357</v>
      </c>
      <c r="C28" s="7" t="n">
        <v>930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6</v>
      </c>
    </row>
    <row r="2" spans="1:3">
      <c r="A2" s="3" t="s">
        <v>187</v>
      </c>
    </row>
    <row r="3" spans="1:3">
      <c r="A3" s="4" t="s">
        <v>471</v>
      </c>
      <c r="B3" s="7" t="n">
        <v>17632</v>
      </c>
      <c r="C3" s="7" t="n">
        <v>18360</v>
      </c>
    </row>
    <row r="4" spans="1:3">
      <c r="A4" s="4" t="s">
        <v>472</v>
      </c>
      <c r="B4" s="5" t="n">
        <v>3690</v>
      </c>
      <c r="C4" s="5" t="n">
        <v>3076</v>
      </c>
    </row>
    <row r="5" spans="1:3">
      <c r="A5" s="4" t="s">
        <v>473</v>
      </c>
      <c r="B5" s="5" t="n">
        <v>0</v>
      </c>
      <c r="C5" s="5" t="n">
        <v>10</v>
      </c>
    </row>
    <row r="6" spans="1:3">
      <c r="A6" s="4" t="s">
        <v>474</v>
      </c>
      <c r="B6" s="5" t="n">
        <v>2200</v>
      </c>
      <c r="C6" s="5" t="n">
        <v>2151</v>
      </c>
    </row>
    <row r="7" spans="1:3">
      <c r="A7" s="4" t="s">
        <v>475</v>
      </c>
      <c r="B7" s="7" t="n">
        <v>23522</v>
      </c>
      <c r="C7" s="7" t="n">
        <v>2359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6</v>
      </c>
      <c r="B1" s="2" t="s">
        <v>2</v>
      </c>
      <c r="C1" s="2" t="s">
        <v>25</v>
      </c>
      <c r="D1" s="2" t="s">
        <v>26</v>
      </c>
    </row>
    <row r="2" spans="1:4">
      <c r="A2" s="3" t="s">
        <v>282</v>
      </c>
    </row>
    <row r="3" spans="1:4">
      <c r="A3" s="4" t="s">
        <v>477</v>
      </c>
      <c r="B3" s="7" t="n">
        <v>7325</v>
      </c>
      <c r="D3" s="7" t="n">
        <v>13023</v>
      </c>
    </row>
    <row r="4" spans="1:4">
      <c r="A4" s="4" t="s">
        <v>478</v>
      </c>
      <c r="B4" s="5" t="n">
        <v>32174</v>
      </c>
      <c r="D4" s="5" t="n">
        <v>27323</v>
      </c>
    </row>
    <row r="5" spans="1:4">
      <c r="A5" s="4" t="s">
        <v>349</v>
      </c>
      <c r="B5" s="7" t="n">
        <v>39499</v>
      </c>
      <c r="C5" s="7" t="n">
        <v>44041</v>
      </c>
      <c r="D5" s="7" t="n">
        <v>4034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s>
  <sheetData>
    <row r="1" spans="1:6">
      <c r="A1" s="1" t="s">
        <v>479</v>
      </c>
      <c r="B1" s="2" t="s">
        <v>1</v>
      </c>
    </row>
    <row r="2" spans="1:6">
      <c r="B2" s="2" t="s">
        <v>480</v>
      </c>
      <c r="C2" s="2" t="s">
        <v>2</v>
      </c>
      <c r="D2" s="2" t="s">
        <v>27</v>
      </c>
      <c r="E2" s="2" t="s">
        <v>26</v>
      </c>
      <c r="F2" s="2" t="s">
        <v>481</v>
      </c>
    </row>
    <row r="3" spans="1:6">
      <c r="A3" s="3" t="s">
        <v>482</v>
      </c>
    </row>
    <row r="4" spans="1:6">
      <c r="A4" s="4" t="s">
        <v>154</v>
      </c>
      <c r="C4" s="7" t="n">
        <v>20000</v>
      </c>
      <c r="D4" s="7" t="n">
        <v>40000</v>
      </c>
    </row>
    <row r="5" spans="1:6">
      <c r="A5" s="4" t="s">
        <v>483</v>
      </c>
      <c r="C5" s="5" t="n">
        <v>12000</v>
      </c>
      <c r="E5" s="7" t="n">
        <v>0</v>
      </c>
    </row>
    <row r="6" spans="1:6">
      <c r="A6" s="4" t="s">
        <v>484</v>
      </c>
      <c r="C6" s="5" t="n">
        <v>8000</v>
      </c>
    </row>
    <row r="7" spans="1:6">
      <c r="A7" s="4" t="s">
        <v>155</v>
      </c>
      <c r="C7" s="7" t="n">
        <v>8000</v>
      </c>
      <c r="D7" s="7" t="n">
        <v>15000</v>
      </c>
    </row>
    <row r="8" spans="1:6">
      <c r="A8" s="4" t="s">
        <v>485</v>
      </c>
    </row>
    <row r="9" spans="1:6">
      <c r="A9" s="3" t="s">
        <v>482</v>
      </c>
    </row>
    <row r="10" spans="1:6">
      <c r="A10" s="4" t="s">
        <v>486</v>
      </c>
      <c r="F10" s="7" t="n">
        <v>100000</v>
      </c>
    </row>
    <row r="11" spans="1:6">
      <c r="A11" s="4" t="s">
        <v>487</v>
      </c>
      <c r="F11" s="5" t="n">
        <v>25000</v>
      </c>
    </row>
    <row r="12" spans="1:6">
      <c r="A12" s="4" t="s">
        <v>488</v>
      </c>
      <c r="F12" s="7" t="n">
        <v>50000</v>
      </c>
    </row>
    <row r="13" spans="1:6">
      <c r="A13" s="4" t="s">
        <v>489</v>
      </c>
    </row>
    <row r="14" spans="1:6">
      <c r="A14" s="3" t="s">
        <v>482</v>
      </c>
    </row>
    <row r="15" spans="1:6">
      <c r="A15" s="4" t="s">
        <v>484</v>
      </c>
      <c r="B15" s="7" t="n">
        <v>12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3"/>
    <col customWidth="1" max="3" min="3" width="17"/>
    <col customWidth="1" max="4" min="4" width="14"/>
    <col customWidth="1" max="5" min="5" width="14"/>
  </cols>
  <sheetData>
    <row r="1" spans="1:5">
      <c r="A1" s="1" t="s">
        <v>490</v>
      </c>
      <c r="B1" s="2" t="s">
        <v>491</v>
      </c>
      <c r="C1" s="2" t="s">
        <v>2</v>
      </c>
      <c r="D1" s="2" t="s">
        <v>27</v>
      </c>
      <c r="E1" s="2" t="s">
        <v>492</v>
      </c>
    </row>
    <row r="2" spans="1:5">
      <c r="A2" s="3" t="s">
        <v>493</v>
      </c>
    </row>
    <row r="3" spans="1:5">
      <c r="A3" s="4" t="s">
        <v>9</v>
      </c>
      <c r="C3" s="4" t="s">
        <v>10</v>
      </c>
    </row>
    <row r="4" spans="1:5">
      <c r="A4" s="4" t="s">
        <v>494</v>
      </c>
      <c r="C4" s="7" t="n">
        <v>470</v>
      </c>
      <c r="D4" s="7" t="n">
        <v>647</v>
      </c>
    </row>
    <row r="5" spans="1:5">
      <c r="A5" s="4" t="s">
        <v>495</v>
      </c>
    </row>
    <row r="6" spans="1:5">
      <c r="A6" s="3" t="s">
        <v>493</v>
      </c>
    </row>
    <row r="7" spans="1:5">
      <c r="A7" s="4" t="s">
        <v>496</v>
      </c>
      <c r="C7" s="7" t="n">
        <v>6600</v>
      </c>
    </row>
    <row r="8" spans="1:5">
      <c r="A8" s="4" t="s">
        <v>497</v>
      </c>
      <c r="C8" s="4" t="s">
        <v>498</v>
      </c>
    </row>
    <row r="9" spans="1:5">
      <c r="A9" s="4" t="s">
        <v>499</v>
      </c>
    </row>
    <row r="10" spans="1:5">
      <c r="A10" s="3" t="s">
        <v>493</v>
      </c>
    </row>
    <row r="11" spans="1:5">
      <c r="A11" s="4" t="s">
        <v>496</v>
      </c>
      <c r="C11" s="7" t="n">
        <v>3200</v>
      </c>
    </row>
    <row r="12" spans="1:5">
      <c r="A12" s="4" t="s">
        <v>497</v>
      </c>
      <c r="C12" s="4" t="s">
        <v>498</v>
      </c>
    </row>
    <row r="13" spans="1:5">
      <c r="A13" s="4" t="s">
        <v>500</v>
      </c>
    </row>
    <row r="14" spans="1:5">
      <c r="A14" s="3" t="s">
        <v>493</v>
      </c>
    </row>
    <row r="15" spans="1:5">
      <c r="A15" s="4" t="s">
        <v>501</v>
      </c>
      <c r="C15" s="4" t="s">
        <v>502</v>
      </c>
    </row>
    <row r="16" spans="1:5">
      <c r="A16" s="4" t="s">
        <v>503</v>
      </c>
    </row>
    <row r="17" spans="1:5">
      <c r="A17" s="3" t="s">
        <v>493</v>
      </c>
    </row>
    <row r="18" spans="1:5">
      <c r="A18" s="4" t="s">
        <v>504</v>
      </c>
      <c r="C18" s="4" t="s">
        <v>505</v>
      </c>
    </row>
    <row r="19" spans="1:5">
      <c r="A19" s="4" t="s">
        <v>506</v>
      </c>
    </row>
    <row r="20" spans="1:5">
      <c r="A20" s="3" t="s">
        <v>493</v>
      </c>
    </row>
    <row r="21" spans="1:5">
      <c r="A21" s="4" t="s">
        <v>504</v>
      </c>
      <c r="C21" s="4" t="s">
        <v>507</v>
      </c>
    </row>
    <row r="22" spans="1:5">
      <c r="A22" s="4" t="s">
        <v>508</v>
      </c>
    </row>
    <row r="23" spans="1:5">
      <c r="A23" s="3" t="s">
        <v>493</v>
      </c>
    </row>
    <row r="24" spans="1:5">
      <c r="A24" s="4" t="s">
        <v>509</v>
      </c>
      <c r="E24" s="5" t="n">
        <v>1300000</v>
      </c>
    </row>
    <row r="25" spans="1:5">
      <c r="A25" s="4" t="s">
        <v>510</v>
      </c>
      <c r="B25" s="5" t="n">
        <v>700000</v>
      </c>
    </row>
    <row r="26" spans="1:5">
      <c r="A26" s="4" t="s">
        <v>511</v>
      </c>
      <c r="C26" s="5" t="n">
        <v>2015470</v>
      </c>
    </row>
    <row r="27" spans="1:5">
      <c r="A27" s="4" t="s">
        <v>512</v>
      </c>
      <c r="C27" s="5" t="n">
        <v>620747</v>
      </c>
    </row>
    <row r="28" spans="1:5">
      <c r="A28" s="4" t="s">
        <v>513</v>
      </c>
      <c r="C28" s="5" t="n">
        <v>636217</v>
      </c>
    </row>
    <row r="29" spans="1:5">
      <c r="A29" s="4" t="s">
        <v>514</v>
      </c>
    </row>
    <row r="30" spans="1:5">
      <c r="A30" s="3" t="s">
        <v>493</v>
      </c>
    </row>
    <row r="31" spans="1:5">
      <c r="A31" s="4" t="s">
        <v>515</v>
      </c>
      <c r="C31" s="7" t="n">
        <v>1776</v>
      </c>
      <c r="D31" s="7" t="n">
        <v>164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16</v>
      </c>
      <c r="B1" s="2" t="s">
        <v>491</v>
      </c>
      <c r="C1" s="2" t="s">
        <v>2</v>
      </c>
      <c r="D1" s="2" t="s">
        <v>27</v>
      </c>
    </row>
    <row r="2" spans="1:4">
      <c r="A2" s="3" t="s">
        <v>493</v>
      </c>
    </row>
    <row r="3" spans="1:4">
      <c r="A3" s="4" t="s">
        <v>517</v>
      </c>
      <c r="C3" s="7" t="n">
        <v>470</v>
      </c>
      <c r="D3" s="7" t="n">
        <v>647</v>
      </c>
    </row>
    <row r="4" spans="1:4">
      <c r="A4" s="4" t="s">
        <v>518</v>
      </c>
    </row>
    <row r="5" spans="1:4">
      <c r="A5" s="3" t="s">
        <v>493</v>
      </c>
    </row>
    <row r="6" spans="1:4">
      <c r="A6" s="4" t="s">
        <v>519</v>
      </c>
      <c r="B6" s="5" t="n">
        <v>700000</v>
      </c>
    </row>
    <row r="7" spans="1:4">
      <c r="A7" s="4" t="s">
        <v>520</v>
      </c>
      <c r="C7" s="5" t="n">
        <v>2015470</v>
      </c>
    </row>
    <row r="8" spans="1:4">
      <c r="A8" s="4" t="s">
        <v>521</v>
      </c>
      <c r="C8" s="5" t="n">
        <v>620747</v>
      </c>
    </row>
    <row r="9" spans="1:4">
      <c r="A9" s="4" t="s">
        <v>522</v>
      </c>
      <c r="C9" s="5" t="n">
        <v>63621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523</v>
      </c>
      <c r="B1" s="2" t="s">
        <v>1</v>
      </c>
    </row>
    <row r="2" spans="1:2">
      <c r="B2" s="2" t="s">
        <v>524</v>
      </c>
    </row>
    <row r="3" spans="1:2">
      <c r="A3" s="3" t="s">
        <v>493</v>
      </c>
    </row>
    <row r="4" spans="1:2">
      <c r="A4" s="4" t="s">
        <v>525</v>
      </c>
      <c r="B4" s="10" t="n">
        <v>6.6</v>
      </c>
    </row>
    <row r="5" spans="1:2">
      <c r="A5" s="3" t="s">
        <v>526</v>
      </c>
    </row>
    <row r="6" spans="1:2">
      <c r="A6" s="4" t="s">
        <v>527</v>
      </c>
      <c r="B6" s="5" t="n">
        <v>491194</v>
      </c>
    </row>
    <row r="7" spans="1:2">
      <c r="A7" s="4" t="s">
        <v>528</v>
      </c>
      <c r="B7" s="5" t="n">
        <v>169066</v>
      </c>
    </row>
    <row r="8" spans="1:2">
      <c r="A8" s="4" t="s">
        <v>529</v>
      </c>
      <c r="B8" s="5" t="n">
        <v>-170036</v>
      </c>
    </row>
    <row r="9" spans="1:2">
      <c r="A9" s="4" t="s">
        <v>530</v>
      </c>
      <c r="B9" s="5" t="n">
        <v>-42564</v>
      </c>
    </row>
    <row r="10" spans="1:2">
      <c r="A10" s="4" t="s">
        <v>531</v>
      </c>
      <c r="B10" s="5" t="n">
        <v>447660</v>
      </c>
    </row>
    <row r="11" spans="1:2">
      <c r="A11" s="4" t="s">
        <v>532</v>
      </c>
      <c r="B11" s="8" t="n">
        <v>21.92</v>
      </c>
    </row>
    <row r="12" spans="1:2">
      <c r="A12" s="4" t="s">
        <v>533</v>
      </c>
      <c r="B12" s="9" t="n">
        <v>30.45</v>
      </c>
    </row>
    <row r="13" spans="1:2">
      <c r="A13" s="4" t="s">
        <v>534</v>
      </c>
      <c r="B13" s="9" t="n">
        <v>22.03</v>
      </c>
    </row>
    <row r="14" spans="1:2">
      <c r="A14" s="4" t="s">
        <v>535</v>
      </c>
      <c r="B14" s="9" t="n">
        <v>24.01</v>
      </c>
    </row>
    <row r="15" spans="1:2">
      <c r="A15" s="4" t="s">
        <v>536</v>
      </c>
      <c r="B15" s="8" t="n">
        <v>24.9</v>
      </c>
    </row>
    <row r="16" spans="1:2">
      <c r="A16" s="4" t="s">
        <v>537</v>
      </c>
      <c r="B16" s="4" t="s">
        <v>49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538</v>
      </c>
      <c r="B1" s="2" t="s">
        <v>1</v>
      </c>
    </row>
    <row r="2" spans="1:2">
      <c r="B2" s="2" t="s">
        <v>524</v>
      </c>
    </row>
    <row r="3" spans="1:2">
      <c r="A3" s="3" t="s">
        <v>493</v>
      </c>
    </row>
    <row r="4" spans="1:2">
      <c r="A4" s="4" t="s">
        <v>525</v>
      </c>
      <c r="B4" s="10" t="n">
        <v>3.2</v>
      </c>
    </row>
    <row r="5" spans="1:2">
      <c r="A5" s="3" t="s">
        <v>526</v>
      </c>
    </row>
    <row r="6" spans="1:2">
      <c r="A6" s="4" t="s">
        <v>527</v>
      </c>
      <c r="B6" s="5" t="n">
        <v>185891</v>
      </c>
    </row>
    <row r="7" spans="1:2">
      <c r="A7" s="4" t="s">
        <v>528</v>
      </c>
      <c r="B7" s="5" t="n">
        <v>102138</v>
      </c>
    </row>
    <row r="8" spans="1:2">
      <c r="A8" s="4" t="s">
        <v>529</v>
      </c>
      <c r="B8" s="5" t="n">
        <v>-43361</v>
      </c>
    </row>
    <row r="9" spans="1:2">
      <c r="A9" s="4" t="s">
        <v>530</v>
      </c>
      <c r="B9" s="5" t="n">
        <v>-43057</v>
      </c>
    </row>
    <row r="10" spans="1:2">
      <c r="A10" s="4" t="s">
        <v>531</v>
      </c>
      <c r="B10" s="5" t="n">
        <v>201611</v>
      </c>
    </row>
    <row r="11" spans="1:2">
      <c r="A11" s="4" t="s">
        <v>532</v>
      </c>
      <c r="B11" s="8" t="n">
        <v>23.82</v>
      </c>
    </row>
    <row r="12" spans="1:2">
      <c r="A12" s="4" t="s">
        <v>533</v>
      </c>
      <c r="B12" s="9" t="n">
        <v>25.81</v>
      </c>
    </row>
    <row r="13" spans="1:2">
      <c r="A13" s="4" t="s">
        <v>534</v>
      </c>
      <c r="B13" s="9" t="n">
        <v>23.64</v>
      </c>
    </row>
    <row r="14" spans="1:2">
      <c r="A14" s="4" t="s">
        <v>535</v>
      </c>
      <c r="B14" s="5" t="n">
        <v>24</v>
      </c>
    </row>
    <row r="15" spans="1:2">
      <c r="A15" s="4" t="s">
        <v>536</v>
      </c>
      <c r="B15" s="8" t="n">
        <v>24.87</v>
      </c>
    </row>
    <row r="16" spans="1:2">
      <c r="A16" s="4" t="s">
        <v>537</v>
      </c>
      <c r="B16" s="4" t="s">
        <v>498</v>
      </c>
    </row>
    <row r="17" spans="1:2">
      <c r="A17" s="4" t="s">
        <v>539</v>
      </c>
    </row>
    <row r="18" spans="1:2">
      <c r="A18" s="3" t="s">
        <v>526</v>
      </c>
    </row>
    <row r="19" spans="1:2">
      <c r="A19" s="4" t="s">
        <v>540</v>
      </c>
      <c r="B19" s="4" t="s">
        <v>502</v>
      </c>
    </row>
    <row r="20" spans="1:2">
      <c r="A20" s="4" t="s">
        <v>541</v>
      </c>
    </row>
    <row r="21" spans="1:2">
      <c r="A21" s="3" t="s">
        <v>526</v>
      </c>
    </row>
    <row r="22" spans="1:2">
      <c r="A22" s="4" t="s">
        <v>542</v>
      </c>
      <c r="B22" s="4" t="s">
        <v>505</v>
      </c>
    </row>
    <row r="23" spans="1:2">
      <c r="A23" s="4" t="s">
        <v>543</v>
      </c>
    </row>
    <row r="24" spans="1:2">
      <c r="A24" s="3" t="s">
        <v>526</v>
      </c>
    </row>
    <row r="25" spans="1:2">
      <c r="A25" s="4" t="s">
        <v>542</v>
      </c>
      <c r="B25" s="4" t="s">
        <v>5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27</v>
      </c>
    </row>
    <row r="3" spans="1:3">
      <c r="A3" s="3" t="s">
        <v>132</v>
      </c>
    </row>
    <row r="4" spans="1:3">
      <c r="A4" s="4" t="s">
        <v>133</v>
      </c>
      <c r="B4" s="7" t="n">
        <v>73995</v>
      </c>
      <c r="C4" s="7" t="n">
        <v>68906</v>
      </c>
    </row>
    <row r="5" spans="1:3">
      <c r="A5" s="3" t="s">
        <v>134</v>
      </c>
    </row>
    <row r="6" spans="1:3">
      <c r="A6" s="4" t="s">
        <v>98</v>
      </c>
      <c r="B6" s="5" t="n">
        <v>10168</v>
      </c>
      <c r="C6" s="5" t="n">
        <v>650</v>
      </c>
    </row>
    <row r="7" spans="1:3">
      <c r="A7" s="3" t="s">
        <v>135</v>
      </c>
    </row>
    <row r="8" spans="1:3">
      <c r="A8" s="4" t="s">
        <v>136</v>
      </c>
      <c r="B8" s="5" t="n">
        <v>3184</v>
      </c>
      <c r="C8" s="5" t="n">
        <v>3808</v>
      </c>
    </row>
    <row r="9" spans="1:3">
      <c r="A9" s="4" t="s">
        <v>43</v>
      </c>
      <c r="B9" s="5" t="n">
        <v>-98</v>
      </c>
      <c r="C9" s="5" t="n">
        <v>2381</v>
      </c>
    </row>
    <row r="10" spans="1:3">
      <c r="A10" s="4" t="s">
        <v>137</v>
      </c>
      <c r="B10" s="5" t="n">
        <v>1776</v>
      </c>
      <c r="C10" s="5" t="n">
        <v>1640</v>
      </c>
    </row>
    <row r="11" spans="1:3">
      <c r="A11" s="4" t="s">
        <v>138</v>
      </c>
      <c r="B11" s="5" t="n">
        <v>-364</v>
      </c>
      <c r="C11" s="5" t="n">
        <v>-426</v>
      </c>
    </row>
    <row r="12" spans="1:3">
      <c r="A12" s="3" t="s">
        <v>139</v>
      </c>
    </row>
    <row r="13" spans="1:3">
      <c r="A13" s="4" t="s">
        <v>140</v>
      </c>
      <c r="B13" s="5" t="n">
        <v>32024</v>
      </c>
      <c r="C13" s="5" t="n">
        <v>17179</v>
      </c>
    </row>
    <row r="14" spans="1:3">
      <c r="A14" s="4" t="s">
        <v>47</v>
      </c>
      <c r="B14" s="5" t="n">
        <v>-871</v>
      </c>
      <c r="C14" s="5" t="n">
        <v>-325</v>
      </c>
    </row>
    <row r="15" spans="1:3">
      <c r="A15" s="4" t="s">
        <v>141</v>
      </c>
      <c r="B15" s="5" t="n">
        <v>-105644</v>
      </c>
      <c r="C15" s="5" t="n">
        <v>-98115</v>
      </c>
    </row>
    <row r="16" spans="1:3">
      <c r="A16" s="4" t="s">
        <v>142</v>
      </c>
      <c r="B16" s="5" t="n">
        <v>-5642</v>
      </c>
      <c r="C16" s="5" t="n">
        <v>0</v>
      </c>
    </row>
    <row r="17" spans="1:3">
      <c r="A17" s="4" t="s">
        <v>143</v>
      </c>
      <c r="B17" s="5" t="n">
        <v>-1772</v>
      </c>
      <c r="C17" s="5" t="n">
        <v>3871</v>
      </c>
    </row>
    <row r="18" spans="1:3">
      <c r="A18" s="4" t="s">
        <v>144</v>
      </c>
      <c r="B18" s="5" t="n">
        <v>503</v>
      </c>
      <c r="C18" s="5" t="n">
        <v>323</v>
      </c>
    </row>
    <row r="19" spans="1:3">
      <c r="A19" s="4" t="s">
        <v>145</v>
      </c>
      <c r="B19" s="5" t="n">
        <v>1632</v>
      </c>
      <c r="C19" s="5" t="n">
        <v>2393</v>
      </c>
    </row>
    <row r="20" spans="1:3">
      <c r="A20" s="4" t="s">
        <v>32</v>
      </c>
      <c r="B20" s="5" t="n">
        <v>6806</v>
      </c>
      <c r="C20" s="5" t="n">
        <v>2604</v>
      </c>
    </row>
    <row r="21" spans="1:3">
      <c r="A21" s="4" t="s">
        <v>146</v>
      </c>
      <c r="B21" s="5" t="n">
        <v>2276</v>
      </c>
      <c r="C21" s="5" t="n">
        <v>7795</v>
      </c>
    </row>
    <row r="22" spans="1:3">
      <c r="A22" s="4" t="s">
        <v>147</v>
      </c>
      <c r="B22" s="5" t="n">
        <v>-137506</v>
      </c>
      <c r="C22" s="5" t="n">
        <v>-110526</v>
      </c>
    </row>
    <row r="23" spans="1:3">
      <c r="A23" s="3" t="s">
        <v>148</v>
      </c>
    </row>
    <row r="24" spans="1:3">
      <c r="A24" s="4" t="s">
        <v>149</v>
      </c>
      <c r="B24" s="5" t="n">
        <v>-3210</v>
      </c>
      <c r="C24" s="5" t="n">
        <v>0</v>
      </c>
    </row>
    <row r="25" spans="1:3">
      <c r="A25" s="4" t="s">
        <v>150</v>
      </c>
      <c r="B25" s="5" t="n">
        <v>-1182</v>
      </c>
      <c r="C25" s="5" t="n">
        <v>-4163</v>
      </c>
    </row>
    <row r="26" spans="1:3">
      <c r="A26" s="4" t="s">
        <v>151</v>
      </c>
      <c r="B26" s="5" t="n">
        <v>-1748</v>
      </c>
      <c r="C26" s="5" t="n">
        <v>-1806</v>
      </c>
    </row>
    <row r="27" spans="1:3">
      <c r="A27" s="4" t="s">
        <v>152</v>
      </c>
      <c r="B27" s="5" t="n">
        <v>145</v>
      </c>
      <c r="C27" s="5" t="n">
        <v>256</v>
      </c>
    </row>
    <row r="28" spans="1:3">
      <c r="A28" s="4" t="s">
        <v>153</v>
      </c>
      <c r="B28" s="5" t="n">
        <v>-5995</v>
      </c>
      <c r="C28" s="5" t="n">
        <v>-5713</v>
      </c>
    </row>
    <row r="29" spans="1:3">
      <c r="A29" s="4" t="s">
        <v>154</v>
      </c>
      <c r="B29" s="5" t="n">
        <v>20000</v>
      </c>
      <c r="C29" s="5" t="n">
        <v>40000</v>
      </c>
    </row>
    <row r="30" spans="1:3">
      <c r="A30" s="4" t="s">
        <v>155</v>
      </c>
      <c r="B30" s="5" t="n">
        <v>-8000</v>
      </c>
      <c r="C30" s="5" t="n">
        <v>-15000</v>
      </c>
    </row>
    <row r="31" spans="1:3">
      <c r="A31" s="3" t="s">
        <v>156</v>
      </c>
    </row>
    <row r="32" spans="1:3">
      <c r="A32" s="4" t="s">
        <v>157</v>
      </c>
      <c r="B32" s="5" t="n">
        <v>-2471</v>
      </c>
      <c r="C32" s="5" t="n">
        <v>-2598</v>
      </c>
    </row>
    <row r="33" spans="1:3">
      <c r="A33" s="4" t="s">
        <v>158</v>
      </c>
      <c r="B33" s="5" t="n">
        <v>-2233</v>
      </c>
      <c r="C33" s="5" t="n">
        <v>-2392</v>
      </c>
    </row>
    <row r="34" spans="1:3">
      <c r="A34" s="4" t="s">
        <v>159</v>
      </c>
      <c r="B34" s="5" t="n">
        <v>0</v>
      </c>
      <c r="C34" s="5" t="n">
        <v>-2189</v>
      </c>
    </row>
    <row r="35" spans="1:3">
      <c r="A35" s="4" t="s">
        <v>160</v>
      </c>
      <c r="B35" s="5" t="n">
        <v>7296</v>
      </c>
      <c r="C35" s="5" t="n">
        <v>17821</v>
      </c>
    </row>
    <row r="36" spans="1:3">
      <c r="A36" s="4" t="s">
        <v>161</v>
      </c>
      <c r="B36" s="5" t="n">
        <v>2038</v>
      </c>
      <c r="C36" s="5" t="n">
        <v>1755</v>
      </c>
    </row>
    <row r="37" spans="1:3">
      <c r="A37" s="4" t="s">
        <v>162</v>
      </c>
      <c r="B37" s="5" t="n">
        <v>-134167</v>
      </c>
      <c r="C37" s="5" t="n">
        <v>-96663</v>
      </c>
    </row>
    <row r="38" spans="1:3">
      <c r="A38" s="4" t="s">
        <v>163</v>
      </c>
      <c r="B38" s="7" t="n">
        <v>73358</v>
      </c>
      <c r="C38" s="7" t="n">
        <v>6832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44</v>
      </c>
      <c r="B1" s="2" t="s">
        <v>1</v>
      </c>
    </row>
    <row r="2" spans="1:3">
      <c r="B2" s="2" t="s">
        <v>2</v>
      </c>
      <c r="C2" s="2" t="s">
        <v>27</v>
      </c>
    </row>
    <row r="3" spans="1:3">
      <c r="A3" s="3" t="s">
        <v>545</v>
      </c>
    </row>
    <row r="4" spans="1:3">
      <c r="A4" s="4" t="s">
        <v>96</v>
      </c>
      <c r="B4" s="7" t="n">
        <v>12912</v>
      </c>
      <c r="C4" s="7" t="n">
        <v>4094</v>
      </c>
    </row>
    <row r="5" spans="1:3">
      <c r="A5" s="4" t="s">
        <v>97</v>
      </c>
      <c r="B5" s="7" t="n">
        <v>2744</v>
      </c>
      <c r="C5" s="7" t="n">
        <v>3444</v>
      </c>
    </row>
    <row r="6" spans="1:3">
      <c r="A6" s="4" t="s">
        <v>546</v>
      </c>
      <c r="B6" s="4" t="s">
        <v>547</v>
      </c>
      <c r="C6" s="4" t="s">
        <v>548</v>
      </c>
    </row>
    <row r="7" spans="1:3">
      <c r="A7" s="4" t="s">
        <v>549</v>
      </c>
    </row>
    <row r="8" spans="1:3">
      <c r="A8" s="3" t="s">
        <v>545</v>
      </c>
    </row>
    <row r="9" spans="1:3">
      <c r="A9" s="4" t="s">
        <v>550</v>
      </c>
      <c r="B9" s="4" t="s">
        <v>551</v>
      </c>
    </row>
    <row r="10" spans="1:3">
      <c r="A10" s="4" t="s">
        <v>552</v>
      </c>
    </row>
    <row r="11" spans="1:3">
      <c r="A11" s="3" t="s">
        <v>545</v>
      </c>
    </row>
    <row r="12" spans="1:3">
      <c r="A12" s="4" t="s">
        <v>550</v>
      </c>
      <c r="B12" s="4" t="s">
        <v>55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54</v>
      </c>
      <c r="B1" s="2" t="s">
        <v>1</v>
      </c>
    </row>
    <row r="2" spans="1:5">
      <c r="B2" s="2" t="s">
        <v>2</v>
      </c>
      <c r="C2" s="2" t="s">
        <v>27</v>
      </c>
      <c r="D2" s="2" t="s">
        <v>25</v>
      </c>
      <c r="E2" s="2" t="s">
        <v>26</v>
      </c>
    </row>
    <row r="3" spans="1:5">
      <c r="A3" s="3" t="s">
        <v>555</v>
      </c>
    </row>
    <row r="4" spans="1:5">
      <c r="A4" s="4" t="s">
        <v>342</v>
      </c>
      <c r="B4" s="7" t="n">
        <v>8816</v>
      </c>
      <c r="D4" s="7" t="n">
        <v>7226</v>
      </c>
      <c r="E4" s="7" t="n">
        <v>13315</v>
      </c>
    </row>
    <row r="5" spans="1:5">
      <c r="A5" s="3" t="s">
        <v>118</v>
      </c>
    </row>
    <row r="6" spans="1:5">
      <c r="A6" s="4" t="s">
        <v>556</v>
      </c>
      <c r="B6" s="5" t="n">
        <v>1590</v>
      </c>
      <c r="C6" s="7" t="n">
        <v>2625</v>
      </c>
    </row>
    <row r="7" spans="1:5">
      <c r="A7" s="4" t="s">
        <v>557</v>
      </c>
      <c r="B7" s="5" t="n">
        <v>230489</v>
      </c>
      <c r="D7" s="7" t="n">
        <v>221659</v>
      </c>
      <c r="E7" s="5" t="n">
        <v>212705</v>
      </c>
    </row>
    <row r="8" spans="1:5">
      <c r="A8" s="4" t="s">
        <v>558</v>
      </c>
    </row>
    <row r="9" spans="1:5">
      <c r="A9" s="3" t="s">
        <v>555</v>
      </c>
    </row>
    <row r="10" spans="1:5">
      <c r="A10" s="4" t="s">
        <v>342</v>
      </c>
      <c r="B10" s="5" t="n">
        <v>0</v>
      </c>
      <c r="E10" s="5" t="n">
        <v>6089</v>
      </c>
    </row>
    <row r="11" spans="1:5">
      <c r="A11" s="3" t="s">
        <v>118</v>
      </c>
    </row>
    <row r="12" spans="1:5">
      <c r="A12" s="4" t="s">
        <v>559</v>
      </c>
      <c r="B12" s="5" t="n">
        <v>0</v>
      </c>
    </row>
    <row r="13" spans="1:5">
      <c r="A13" s="4" t="s">
        <v>560</v>
      </c>
      <c r="B13" s="5" t="n">
        <v>-6089</v>
      </c>
    </row>
    <row r="14" spans="1:5">
      <c r="A14" s="4" t="s">
        <v>556</v>
      </c>
      <c r="B14" s="5" t="n">
        <v>-6089</v>
      </c>
    </row>
    <row r="15" spans="1:5">
      <c r="A15" s="4" t="s">
        <v>561</v>
      </c>
    </row>
    <row r="16" spans="1:5">
      <c r="A16" s="3" t="s">
        <v>555</v>
      </c>
    </row>
    <row r="17" spans="1:5">
      <c r="A17" s="4" t="s">
        <v>342</v>
      </c>
      <c r="B17" s="5" t="n">
        <v>10733</v>
      </c>
      <c r="E17" s="5" t="n">
        <v>9143</v>
      </c>
    </row>
    <row r="18" spans="1:5">
      <c r="A18" s="3" t="s">
        <v>118</v>
      </c>
    </row>
    <row r="19" spans="1:5">
      <c r="A19" s="4" t="s">
        <v>559</v>
      </c>
      <c r="B19" s="5" t="n">
        <v>1590</v>
      </c>
    </row>
    <row r="20" spans="1:5">
      <c r="A20" s="4" t="s">
        <v>560</v>
      </c>
      <c r="B20" s="5" t="n">
        <v>0</v>
      </c>
    </row>
    <row r="21" spans="1:5">
      <c r="A21" s="4" t="s">
        <v>556</v>
      </c>
      <c r="B21" s="5" t="n">
        <v>1590</v>
      </c>
    </row>
    <row r="22" spans="1:5">
      <c r="A22" s="4" t="s">
        <v>562</v>
      </c>
    </row>
    <row r="23" spans="1:5">
      <c r="A23" s="3" t="s">
        <v>555</v>
      </c>
    </row>
    <row r="24" spans="1:5">
      <c r="A24" s="4" t="s">
        <v>342</v>
      </c>
      <c r="B24" s="5" t="n">
        <v>-1917</v>
      </c>
      <c r="E24" s="5" t="n">
        <v>-1917</v>
      </c>
    </row>
    <row r="25" spans="1:5">
      <c r="A25" s="3" t="s">
        <v>118</v>
      </c>
    </row>
    <row r="26" spans="1:5">
      <c r="A26" s="4" t="s">
        <v>559</v>
      </c>
      <c r="B26" s="5" t="n">
        <v>0</v>
      </c>
    </row>
    <row r="27" spans="1:5">
      <c r="A27" s="4" t="s">
        <v>560</v>
      </c>
      <c r="B27" s="5" t="n">
        <v>0</v>
      </c>
    </row>
    <row r="28" spans="1:5">
      <c r="A28" s="4" t="s">
        <v>556</v>
      </c>
      <c r="B28" s="5" t="n">
        <v>0</v>
      </c>
    </row>
    <row r="29" spans="1:5">
      <c r="A29" s="4" t="s">
        <v>115</v>
      </c>
    </row>
    <row r="30" spans="1:5">
      <c r="A30" s="3" t="s">
        <v>118</v>
      </c>
    </row>
    <row r="31" spans="1:5">
      <c r="A31" s="4" t="s">
        <v>559</v>
      </c>
      <c r="B31" s="5" t="n">
        <v>1590</v>
      </c>
    </row>
    <row r="32" spans="1:5">
      <c r="A32" s="4" t="s">
        <v>560</v>
      </c>
      <c r="B32" s="5" t="n">
        <v>-6089</v>
      </c>
    </row>
    <row r="33" spans="1:5">
      <c r="A33" s="4" t="s">
        <v>556</v>
      </c>
      <c r="B33" s="5" t="n">
        <v>1590</v>
      </c>
    </row>
    <row r="34" spans="1:5">
      <c r="A34" s="4" t="s">
        <v>557</v>
      </c>
      <c r="B34" s="5" t="n">
        <v>8816</v>
      </c>
      <c r="E34" s="7" t="n">
        <v>13315</v>
      </c>
    </row>
    <row r="35" spans="1:5">
      <c r="A35" s="4" t="s">
        <v>563</v>
      </c>
      <c r="B35" s="7" t="n">
        <v>-449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27</v>
      </c>
    </row>
    <row r="3" spans="1:3">
      <c r="A3" s="3" t="s">
        <v>82</v>
      </c>
    </row>
    <row r="4" spans="1:3">
      <c r="A4" s="4" t="s">
        <v>83</v>
      </c>
      <c r="B4" s="7" t="n">
        <v>160071</v>
      </c>
      <c r="C4" s="7" t="n">
        <v>140006</v>
      </c>
    </row>
    <row r="5" spans="1:3">
      <c r="A5" s="4" t="s">
        <v>84</v>
      </c>
      <c r="B5" s="5" t="n">
        <v>4587</v>
      </c>
      <c r="C5" s="5" t="n">
        <v>4171</v>
      </c>
    </row>
    <row r="6" spans="1:3">
      <c r="A6" s="4" t="s">
        <v>85</v>
      </c>
      <c r="B6" s="5" t="n">
        <v>164658</v>
      </c>
      <c r="C6" s="5" t="n">
        <v>144177</v>
      </c>
    </row>
    <row r="7" spans="1:3">
      <c r="A7" s="3" t="s">
        <v>565</v>
      </c>
    </row>
    <row r="8" spans="1:3">
      <c r="A8" s="4" t="s">
        <v>566</v>
      </c>
      <c r="B8" s="5" t="n">
        <v>13121</v>
      </c>
      <c r="C8" s="5" t="n">
        <v>6638</v>
      </c>
    </row>
    <row r="9" spans="1:3">
      <c r="A9" s="4" t="s">
        <v>567</v>
      </c>
    </row>
    <row r="10" spans="1:3">
      <c r="A10" s="3" t="s">
        <v>565</v>
      </c>
    </row>
    <row r="11" spans="1:3">
      <c r="A11" s="4" t="s">
        <v>566</v>
      </c>
      <c r="B11" s="5" t="n">
        <v>22962</v>
      </c>
      <c r="C11" s="5" t="n">
        <v>16095</v>
      </c>
    </row>
    <row r="12" spans="1:3">
      <c r="A12" s="4" t="s">
        <v>568</v>
      </c>
    </row>
    <row r="13" spans="1:3">
      <c r="A13" s="3" t="s">
        <v>565</v>
      </c>
    </row>
    <row r="14" spans="1:3">
      <c r="A14" s="4" t="s">
        <v>569</v>
      </c>
      <c r="B14" s="5" t="n">
        <v>-9841</v>
      </c>
      <c r="C14" s="5" t="n">
        <v>-9457</v>
      </c>
    </row>
    <row r="15" spans="1:3">
      <c r="A15" s="4" t="s">
        <v>570</v>
      </c>
    </row>
    <row r="16" spans="1:3">
      <c r="A16" s="3" t="s">
        <v>82</v>
      </c>
    </row>
    <row r="17" spans="1:3">
      <c r="A17" s="4" t="s">
        <v>83</v>
      </c>
      <c r="B17" s="5" t="n">
        <v>145832</v>
      </c>
      <c r="C17" s="5" t="n">
        <v>124485</v>
      </c>
    </row>
    <row r="18" spans="1:3">
      <c r="A18" s="3" t="s">
        <v>565</v>
      </c>
    </row>
    <row r="19" spans="1:3">
      <c r="A19" s="4" t="s">
        <v>566</v>
      </c>
      <c r="B19" s="5" t="n">
        <v>28192</v>
      </c>
      <c r="C19" s="5" t="n">
        <v>21066</v>
      </c>
    </row>
    <row r="20" spans="1:3">
      <c r="A20" s="4" t="s">
        <v>571</v>
      </c>
    </row>
    <row r="21" spans="1:3">
      <c r="A21" s="3" t="s">
        <v>82</v>
      </c>
    </row>
    <row r="22" spans="1:3">
      <c r="A22" s="4" t="s">
        <v>83</v>
      </c>
      <c r="B22" s="5" t="n">
        <v>14239</v>
      </c>
      <c r="C22" s="5" t="n">
        <v>15521</v>
      </c>
    </row>
    <row r="23" spans="1:3">
      <c r="A23" s="3" t="s">
        <v>565</v>
      </c>
    </row>
    <row r="24" spans="1:3">
      <c r="A24" s="4" t="s">
        <v>566</v>
      </c>
      <c r="B24" s="5" t="n">
        <v>-5230</v>
      </c>
      <c r="C24" s="5" t="n">
        <v>-4971</v>
      </c>
    </row>
    <row r="25" spans="1:3">
      <c r="A25" s="4" t="s">
        <v>572</v>
      </c>
    </row>
    <row r="26" spans="1:3">
      <c r="A26" s="3" t="s">
        <v>82</v>
      </c>
    </row>
    <row r="27" spans="1:3">
      <c r="A27" s="4" t="s">
        <v>83</v>
      </c>
      <c r="B27" s="5" t="n">
        <v>86303</v>
      </c>
      <c r="C27" s="5" t="n">
        <v>77098</v>
      </c>
    </row>
    <row r="28" spans="1:3">
      <c r="A28" s="3" t="s">
        <v>565</v>
      </c>
    </row>
    <row r="29" spans="1:3">
      <c r="A29" s="4" t="s">
        <v>566</v>
      </c>
      <c r="B29" s="5" t="n">
        <v>20635</v>
      </c>
      <c r="C29" s="5" t="n">
        <v>18352</v>
      </c>
    </row>
    <row r="30" spans="1:3">
      <c r="A30" s="4" t="s">
        <v>573</v>
      </c>
    </row>
    <row r="31" spans="1:3">
      <c r="A31" s="3" t="s">
        <v>82</v>
      </c>
    </row>
    <row r="32" spans="1:3">
      <c r="A32" s="4" t="s">
        <v>83</v>
      </c>
      <c r="B32" s="5" t="n">
        <v>35681</v>
      </c>
      <c r="C32" s="5" t="n">
        <v>26205</v>
      </c>
    </row>
    <row r="33" spans="1:3">
      <c r="A33" s="3" t="s">
        <v>565</v>
      </c>
    </row>
    <row r="34" spans="1:3">
      <c r="A34" s="4" t="s">
        <v>566</v>
      </c>
      <c r="B34" s="5" t="n">
        <v>3254</v>
      </c>
      <c r="C34" s="5" t="n">
        <v>-296</v>
      </c>
    </row>
    <row r="35" spans="1:3">
      <c r="A35" s="4" t="s">
        <v>574</v>
      </c>
    </row>
    <row r="36" spans="1:3">
      <c r="A36" s="3" t="s">
        <v>82</v>
      </c>
    </row>
    <row r="37" spans="1:3">
      <c r="A37" s="4" t="s">
        <v>83</v>
      </c>
      <c r="B37" s="5" t="n">
        <v>23848</v>
      </c>
      <c r="C37" s="5" t="n">
        <v>21182</v>
      </c>
    </row>
    <row r="38" spans="1:3">
      <c r="A38" s="3" t="s">
        <v>565</v>
      </c>
    </row>
    <row r="39" spans="1:3">
      <c r="A39" s="4" t="s">
        <v>566</v>
      </c>
      <c r="B39" s="7" t="n">
        <v>4303</v>
      </c>
      <c r="C39" s="7" t="n">
        <v>301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575</v>
      </c>
      <c r="B1" s="2" t="s">
        <v>1</v>
      </c>
    </row>
    <row r="2" spans="1:2">
      <c r="B2" s="2" t="s">
        <v>423</v>
      </c>
    </row>
    <row r="3" spans="1:2">
      <c r="A3" s="3" t="s">
        <v>205</v>
      </c>
    </row>
    <row r="4" spans="1:2">
      <c r="A4" s="4" t="s">
        <v>576</v>
      </c>
      <c r="B4" s="10" t="n">
        <v>2.6</v>
      </c>
    </row>
    <row r="5" spans="1:2">
      <c r="A5" s="4" t="s">
        <v>577</v>
      </c>
      <c r="B5" s="4" t="s">
        <v>57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4"/>
    <col customWidth="1" max="2" min="2" width="21"/>
    <col customWidth="1" max="3" min="3" width="21"/>
  </cols>
  <sheetData>
    <row r="1" spans="1:3">
      <c r="A1" s="1" t="s">
        <v>579</v>
      </c>
      <c r="B1" s="2" t="s">
        <v>1</v>
      </c>
      <c r="C1" s="2" t="s">
        <v>580</v>
      </c>
    </row>
    <row r="2" spans="1:3">
      <c r="B2" s="2" t="s">
        <v>423</v>
      </c>
      <c r="C2" s="2" t="s">
        <v>425</v>
      </c>
    </row>
    <row r="3" spans="1:3">
      <c r="A3" s="3" t="s">
        <v>212</v>
      </c>
    </row>
    <row r="4" spans="1:3">
      <c r="A4" s="4" t="s">
        <v>581</v>
      </c>
      <c r="B4" s="7" t="n">
        <v>7325</v>
      </c>
      <c r="C4" s="7" t="n">
        <v>13025</v>
      </c>
    </row>
    <row r="5" spans="1:3">
      <c r="A5" s="4" t="s">
        <v>582</v>
      </c>
      <c r="C5" s="7" t="n">
        <v>15700</v>
      </c>
    </row>
    <row r="6" spans="1:3">
      <c r="A6" s="4" t="s">
        <v>583</v>
      </c>
      <c r="C6" s="5" t="n">
        <v>251</v>
      </c>
    </row>
    <row r="7" spans="1:3">
      <c r="A7" s="4" t="s">
        <v>584</v>
      </c>
      <c r="B7" s="5" t="n">
        <v>-5242</v>
      </c>
    </row>
    <row r="8" spans="1:3">
      <c r="A8" s="4" t="s">
        <v>585</v>
      </c>
      <c r="B8" s="5" t="n">
        <v>-546</v>
      </c>
    </row>
    <row r="9" spans="1:3">
      <c r="A9" s="4" t="s">
        <v>586</v>
      </c>
      <c r="B9" s="5" t="n">
        <v>88</v>
      </c>
    </row>
    <row r="10" spans="1:3">
      <c r="A10" s="4" t="s">
        <v>587</v>
      </c>
    </row>
    <row r="11" spans="1:3">
      <c r="A11" s="3" t="s">
        <v>212</v>
      </c>
    </row>
    <row r="12" spans="1:3">
      <c r="A12" s="4" t="s">
        <v>581</v>
      </c>
      <c r="B12" s="5" t="n">
        <v>7162</v>
      </c>
      <c r="C12" s="7" t="n">
        <v>11866</v>
      </c>
    </row>
    <row r="13" spans="1:3">
      <c r="A13" s="4" t="s">
        <v>582</v>
      </c>
      <c r="C13" s="5" t="n">
        <v>13100</v>
      </c>
    </row>
    <row r="14" spans="1:3">
      <c r="A14" s="4" t="s">
        <v>584</v>
      </c>
      <c r="B14" s="5" t="n">
        <v>-4018</v>
      </c>
    </row>
    <row r="15" spans="1:3">
      <c r="A15" s="4" t="s">
        <v>585</v>
      </c>
      <c r="B15" s="5" t="n">
        <v>-775</v>
      </c>
    </row>
    <row r="16" spans="1:3">
      <c r="A16" s="4" t="s">
        <v>586</v>
      </c>
      <c r="B16" s="5" t="n">
        <v>89</v>
      </c>
    </row>
    <row r="17" spans="1:3">
      <c r="A17" s="4" t="s">
        <v>588</v>
      </c>
    </row>
    <row r="18" spans="1:3">
      <c r="A18" s="3" t="s">
        <v>212</v>
      </c>
    </row>
    <row r="19" spans="1:3">
      <c r="A19" s="4" t="s">
        <v>581</v>
      </c>
      <c r="B19" s="5" t="n">
        <v>58</v>
      </c>
      <c r="C19" s="5" t="n">
        <v>1011</v>
      </c>
    </row>
    <row r="20" spans="1:3">
      <c r="A20" s="4" t="s">
        <v>582</v>
      </c>
      <c r="C20" s="5" t="n">
        <v>2300</v>
      </c>
    </row>
    <row r="21" spans="1:3">
      <c r="A21" s="4" t="s">
        <v>584</v>
      </c>
      <c r="B21" s="5" t="n">
        <v>-976</v>
      </c>
    </row>
    <row r="22" spans="1:3">
      <c r="A22" s="4" t="s">
        <v>585</v>
      </c>
      <c r="B22" s="5" t="n">
        <v>-24</v>
      </c>
    </row>
    <row r="23" spans="1:3">
      <c r="A23" s="4" t="s">
        <v>586</v>
      </c>
      <c r="B23" s="5" t="n">
        <v>-1</v>
      </c>
    </row>
    <row r="24" spans="1:3">
      <c r="A24" s="4" t="s">
        <v>589</v>
      </c>
    </row>
    <row r="25" spans="1:3">
      <c r="A25" s="3" t="s">
        <v>212</v>
      </c>
    </row>
    <row r="26" spans="1:3">
      <c r="A26" s="4" t="s">
        <v>581</v>
      </c>
      <c r="B26" s="5" t="n">
        <v>105</v>
      </c>
      <c r="C26" s="5" t="n">
        <v>148</v>
      </c>
    </row>
    <row r="27" spans="1:3">
      <c r="A27" s="4" t="s">
        <v>582</v>
      </c>
      <c r="C27" s="7" t="n">
        <v>300</v>
      </c>
    </row>
    <row r="28" spans="1:3">
      <c r="A28" s="4" t="s">
        <v>584</v>
      </c>
      <c r="B28" s="5" t="n">
        <v>-248</v>
      </c>
    </row>
    <row r="29" spans="1:3">
      <c r="A29" s="4" t="s">
        <v>585</v>
      </c>
      <c r="B29" s="5" t="n">
        <v>-205</v>
      </c>
    </row>
    <row r="30" spans="1:3">
      <c r="A30" s="4" t="s">
        <v>586</v>
      </c>
      <c r="B30" s="7"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0</v>
      </c>
      <c r="B1" s="2" t="s">
        <v>1</v>
      </c>
    </row>
    <row r="2" spans="1:3">
      <c r="B2" s="2" t="s">
        <v>2</v>
      </c>
      <c r="C2" s="2" t="s">
        <v>25</v>
      </c>
    </row>
    <row r="3" spans="1:3">
      <c r="A3" s="3" t="s">
        <v>591</v>
      </c>
    </row>
    <row r="4" spans="1:3">
      <c r="A4" s="4" t="s">
        <v>592</v>
      </c>
      <c r="B4" s="7" t="n">
        <v>23400</v>
      </c>
    </row>
    <row r="5" spans="1:3">
      <c r="A5" s="4" t="s">
        <v>593</v>
      </c>
      <c r="B5" s="5" t="n">
        <v>6493</v>
      </c>
      <c r="C5" s="7" t="n">
        <v>5487</v>
      </c>
    </row>
    <row r="6" spans="1:3">
      <c r="A6" s="4" t="s">
        <v>594</v>
      </c>
      <c r="B6" s="5" t="n">
        <v>1006</v>
      </c>
    </row>
    <row r="7" spans="1:3">
      <c r="A7" s="4" t="s">
        <v>595</v>
      </c>
      <c r="B7" s="5" t="n">
        <v>13559</v>
      </c>
      <c r="C7" s="5" t="n">
        <v>12398</v>
      </c>
    </row>
    <row r="8" spans="1:3">
      <c r="A8" s="4" t="s">
        <v>596</v>
      </c>
      <c r="B8" s="5" t="n">
        <v>1161</v>
      </c>
    </row>
    <row r="9" spans="1:3">
      <c r="A9" s="4" t="s">
        <v>597</v>
      </c>
      <c r="B9" s="5" t="n">
        <v>39598</v>
      </c>
      <c r="C9" s="7" t="n">
        <v>30370</v>
      </c>
    </row>
    <row r="10" spans="1:3">
      <c r="A10" s="4" t="s">
        <v>598</v>
      </c>
      <c r="B10" s="5" t="n">
        <v>9228</v>
      </c>
    </row>
    <row r="11" spans="1:3">
      <c r="A11" s="4" t="s">
        <v>599</v>
      </c>
      <c r="B11" s="7" t="n">
        <v>6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5</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2:10:53Z</dcterms:created>
  <dcterms:modified xmlns:dcterms="http://purl.org/dc/terms/" xmlns:xsi="http://www.w3.org/2001/XMLSchema-instance" xsi:type="dcterms:W3CDTF">2018-05-03T12:10:53Z</dcterms:modified>
</cp:coreProperties>
</file>